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Description of Business and Bas" sheetId="6" r:id="rId6"/>
    <s:sheet name="Inventories" sheetId="7" r:id="rId7"/>
    <s:sheet name="Property, Buildings and Equipme" sheetId="8" r:id="rId8"/>
    <s:sheet name="Acquisitions and Dispositions" sheetId="9" r:id="rId9"/>
    <s:sheet name="Common Control Acquisition" sheetId="10" r:id="rId10"/>
    <s:sheet name="Income Taxes" sheetId="11" r:id="rId11"/>
    <s:sheet name="Long-Term Debt" sheetId="12" r:id="rId12"/>
    <s:sheet name="Earnings Per Share" sheetId="13" r:id="rId13"/>
    <s:sheet name="Segments" sheetId="14" r:id="rId14"/>
    <s:sheet name="Stockholders' Equity" sheetId="15" r:id="rId15"/>
    <s:sheet name="Commitments and Contingencies" sheetId="16" r:id="rId16"/>
    <s:sheet name="Related Party Transactions" sheetId="17" r:id="rId17"/>
    <s:sheet name="Inventories (Tables)" sheetId="18" r:id="rId18"/>
    <s:sheet name="Property, Buildings and Equip19" sheetId="19" r:id="rId19"/>
    <s:sheet name="Acquisitions and Dispositions (" sheetId="20" r:id="rId20"/>
    <s:sheet name="Common Control Acquisition (Tab" sheetId="21" r:id="rId21"/>
    <s:sheet name="Long-Term Debt (Tables)" sheetId="22" r:id="rId22"/>
    <s:sheet name="Earnings Per Share (Tables)" sheetId="23" r:id="rId23"/>
    <s:sheet name="Segments (Tables)" sheetId="24" r:id="rId24"/>
    <s:sheet name="Stockholders' Equity (Tables)" sheetId="25" r:id="rId25"/>
    <s:sheet name="Description of Business and B26" sheetId="26" r:id="rId26"/>
    <s:sheet name="Inventories (Details)" sheetId="27" r:id="rId27"/>
    <s:sheet name="Property, Buildings and Equip28" sheetId="28" r:id="rId28"/>
    <s:sheet name="Acquisitions and Dispositions29" sheetId="29" r:id="rId29"/>
    <s:sheet name="Acquisitions and Dispositions30" sheetId="30" r:id="rId30"/>
    <s:sheet name="Acquisitions and Dispositions31" sheetId="31" r:id="rId31"/>
    <s:sheet name="Acquisitions and Dispositions32" sheetId="32" r:id="rId32"/>
    <s:sheet name="Acquisitions and Dispositions33" sheetId="33" r:id="rId33"/>
    <s:sheet name="Acquisitions and Dispositions34" sheetId="34" r:id="rId34"/>
    <s:sheet name="Common Control Acquisition (Det" sheetId="35" r:id="rId35"/>
    <s:sheet name="Income Taxes (Details)" sheetId="36" r:id="rId36"/>
    <s:sheet name="Long-Term Debt (Narrative) (Det" sheetId="37" r:id="rId37"/>
    <s:sheet name="Long-Term Debt (Silver Nip Citr" sheetId="38" r:id="rId38"/>
    <s:sheet name="Long-Term Debt (Schedule of Out" sheetId="39" r:id="rId39"/>
    <s:sheet name="Long-Term Debt (Schedule of Lin" sheetId="40" r:id="rId40"/>
    <s:sheet name="Long-Term Debt (Schedule of Deb" sheetId="41" r:id="rId41"/>
    <s:sheet name="Long-Term Debt (Schedule of Int" sheetId="42" r:id="rId42"/>
    <s:sheet name="Earnings Per Share (Details)" sheetId="43" r:id="rId43"/>
    <s:sheet name="Segments (Details)" sheetId="44" r:id="rId44"/>
    <s:sheet name="Stockholders' Equity (Narrative" sheetId="45" r:id="rId45"/>
    <s:sheet name="Stockholders' Equity (Schedule " sheetId="46" r:id="rId46"/>
    <s:sheet name="Related Party Transactions (Det" sheetId="47" r:id="rId47"/>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3</t>
  </si>
  <si>
    <t>Entity Registrant Name</t>
  </si>
  <si>
    <t>ALICO INC</t>
  </si>
  <si>
    <t>Entity Central Index Key</t>
  </si>
  <si>
    <t>Current Fiscal Year End Date</t>
  </si>
  <si>
    <t>--09-30</t>
  </si>
  <si>
    <t>Entity Filer Category</t>
  </si>
  <si>
    <t>Accelerated Filer</t>
  </si>
  <si>
    <t>Entity Common Stock, Shares Outstanding</t>
  </si>
  <si>
    <t>CONDENSED COMBINED CONSOLIDATED STATEMENTS OF COMPREHENSIVE INCOME - USD ($) shares in Thousands, $ in Thousands</t>
  </si>
  <si>
    <t>3 Months Ended</t>
  </si>
  <si>
    <t>Jun. 30, 2014</t>
  </si>
  <si>
    <t>Operating revenues:</t>
  </si>
  <si>
    <t>Citrus Groves</t>
  </si>
  <si>
    <t>Agricultural Supply Chain Management</t>
  </si>
  <si>
    <t>Improved Farmland</t>
  </si>
  <si>
    <t>Ranch and Conservation</t>
  </si>
  <si>
    <t>Other Operations</t>
  </si>
  <si>
    <t>Total operating revenue</t>
  </si>
  <si>
    <t>Operating expenses:</t>
  </si>
  <si>
    <t>Total operating expenses</t>
  </si>
  <si>
    <t>Gross profit</t>
  </si>
  <si>
    <t>Corporate general and administrative</t>
  </si>
  <si>
    <t>Income from operations</t>
  </si>
  <si>
    <t>Other income (expense), net:</t>
  </si>
  <si>
    <t>Interest and investment income, net</t>
  </si>
  <si>
    <t>Interest expense</t>
  </si>
  <si>
    <t>Loss on extinguishment of debt</t>
  </si>
  <si>
    <t>Gain (loss) on sale of real estate</t>
  </si>
  <si>
    <t>Asset impairment</t>
  </si>
  <si>
    <t>Other income (loss), net</t>
  </si>
  <si>
    <t>Total other income (expense), net</t>
  </si>
  <si>
    <t>Income before income taxes</t>
  </si>
  <si>
    <t>Income taxes</t>
  </si>
  <si>
    <t>Net income</t>
  </si>
  <si>
    <t>Net income (loss) attributable to noncontrolling interests</t>
  </si>
  <si>
    <t>Net income attributable to Alico, Inc. common stockholders</t>
  </si>
  <si>
    <t>Other comprehensive income (loss), net of tax</t>
  </si>
  <si>
    <t>Comprehensive income</t>
  </si>
  <si>
    <t>Comprehensive income (loss) attributable to noncontrolling interest</t>
  </si>
  <si>
    <t>Comprehensive income attributable to Alico, Inc. common stockholders</t>
  </si>
  <si>
    <t>Earnings per common share:</t>
  </si>
  <si>
    <t>Basic</t>
  </si>
  <si>
    <t>Diluted</t>
  </si>
  <si>
    <t>Weighted-average number of shares outstanding:</t>
  </si>
  <si>
    <t>Cash dividends declared per common share</t>
  </si>
  <si>
    <t>CONDENSED COMBINED CONSOLIDATED BALANCE SHEETS - USD ($) $ in Thousands</t>
  </si>
  <si>
    <t>Sep. 30, 2014</t>
  </si>
  <si>
    <t>Current assets:</t>
  </si>
  <si>
    <t>Cash and cash equivalents</t>
  </si>
  <si>
    <t>Short-term investments</t>
  </si>
  <si>
    <t>Accounts receivable, net</t>
  </si>
  <si>
    <t>Inventories, net</t>
  </si>
  <si>
    <t>Income tax receivable</t>
  </si>
  <si>
    <t>Assets held for sale</t>
  </si>
  <si>
    <t>Other current assets</t>
  </si>
  <si>
    <t>Total current assets</t>
  </si>
  <si>
    <t>Property, buildings and equipment, net</t>
  </si>
  <si>
    <t>Goodwill</t>
  </si>
  <si>
    <t>Investment in Magnolia Fund</t>
  </si>
  <si>
    <t>Cash surrender value of life insurance</t>
  </si>
  <si>
    <t>Investments, deposits and other assets</t>
  </si>
  <si>
    <t>Total assets</t>
  </si>
  <si>
    <t>Current liabilities:</t>
  </si>
  <si>
    <t>Accounts payable</t>
  </si>
  <si>
    <t>Long-term debt, current portion</t>
  </si>
  <si>
    <t>Accrued expenses</t>
  </si>
  <si>
    <t>Income taxes payable</t>
  </si>
  <si>
    <t>Deferred tax liability, current portion</t>
  </si>
  <si>
    <t>Dividends payable</t>
  </si>
  <si>
    <t>Accrued ad valorem taxes</t>
  </si>
  <si>
    <t>Capital lease obligation, current portion</t>
  </si>
  <si>
    <t>Other current liabilities</t>
  </si>
  <si>
    <t>Total current liabilities</t>
  </si>
  <si>
    <t>Long-term debt, net of current portion</t>
  </si>
  <si>
    <t>Lines of credit</t>
  </si>
  <si>
    <t>Deferred gain on sale of assets, net of current portion</t>
  </si>
  <si>
    <t>Capital lease obligation, net of current portion</t>
  </si>
  <si>
    <t>Deferred tax liability, net of current portion</t>
  </si>
  <si>
    <t>Deferred retirement benefits</t>
  </si>
  <si>
    <t>Other liabilities</t>
  </si>
  <si>
    <t>Total liabilities</t>
  </si>
  <si>
    <t>Commitments and contingencies (Note 11)</t>
  </si>
  <si>
    <t>Equity:</t>
  </si>
  <si>
    <t>Preferred stock, no par value, 1,000,000 shares authorized; none issued</t>
  </si>
  <si>
    <t>Common stock, $1 par value; 15,000,000 shares authorized, 8,300,363 and 7,377,106 shares issued and 8,277,513 and 7,361,340 shares outstanding as of June 30, 2015 and September 30, 2014, respectively</t>
  </si>
  <si>
    <t>Additional paid in capital</t>
  </si>
  <si>
    <t>Treasury stock at cost, 22,850 and 15,766 shares held as of June 30, 2015 and September 30, 2014, respectively</t>
  </si>
  <si>
    <t>Member's equity</t>
  </si>
  <si>
    <t>Retained earnings</t>
  </si>
  <si>
    <t>Total Alico, Inc. equity</t>
  </si>
  <si>
    <t>Noncontrolling interest</t>
  </si>
  <si>
    <t>Total liabilities and equity</t>
  </si>
  <si>
    <t>CONDENSED COMBINED CONSOLIDATED BALANCE SHEETS (Parenthetical) - $ / shares</t>
  </si>
  <si>
    <t>CONDENSED COMBIN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at cost, shares</t>
  </si>
  <si>
    <t>CONDENSED COMBINED CONSOLIDATED STATEMENTS OF CASH FLOWS - USD ($) $ in Thousands</t>
  </si>
  <si>
    <t>CONDENSED COMBINED CONSOLIDATED STATEMENTS OF CASH FLOWS [Abstract]</t>
  </si>
  <si>
    <t>Net cash provided by operating activities</t>
  </si>
  <si>
    <t>Cash flows from investing activities:</t>
  </si>
  <si>
    <t>Capital expenditures</t>
  </si>
  <si>
    <t>Acquisition of citrus businesses, net of cash acquired</t>
  </si>
  <si>
    <t>Proceeds from sale of sugarcane operations</t>
  </si>
  <si>
    <t>Proceeds for the sale of assets</t>
  </si>
  <si>
    <t>Return on investment in Magnolia Fund</t>
  </si>
  <si>
    <t>Other</t>
  </si>
  <si>
    <t>Net cash used in investing activities</t>
  </si>
  <si>
    <t>Cash flows from financing activities:</t>
  </si>
  <si>
    <t>Principal payments on term loans</t>
  </si>
  <si>
    <t>Repayment of term loan</t>
  </si>
  <si>
    <t>Borrowings on revolving lines of credit</t>
  </si>
  <si>
    <t>Repayments on revolving lines of credit</t>
  </si>
  <si>
    <t>Proceeds from term loans</t>
  </si>
  <si>
    <t>Financing costs</t>
  </si>
  <si>
    <t>Treasury stock purchases</t>
  </si>
  <si>
    <t>Dividends paid</t>
  </si>
  <si>
    <t>Principal payments on capital lease obligation</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 net of amount capitalized</t>
  </si>
  <si>
    <t>Cash paid for income taxes</t>
  </si>
  <si>
    <t>Description of Business and Basis of Presentation</t>
  </si>
  <si>
    <t>Description of Business and Basis of Presentation [Abstract]</t>
  </si>
  <si>
    <t xml:space="preserve">Note 1. Description of Business and Basis of Presentation Description of Business Alico, Inc. (Alico), together with its subsidiaries (collectively, the Company, we, or our), is an agribusiness and land management company. The Company owns approximately 121,000 90,000 Common Control Acquisition between the Company and 734 Citrus Holdings, LLC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5 20.11 On November 19, 2013, 734 Agriculture and its affiliates, including 734 Investors, acquired approximately 51 734 Agriculture had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1.00 40,278,000 6,952,000 65,739,000 18,470,000 For the nine months ended June 30, 2015, the Company incurred approximately $ 894,000 in professional and legal costs in connection with the Merger. These costs are included in corporate, general and administrative expenses in the Condensed Combined Consolidated Statements of Operations and Comprehensive Income for the nine months ended June 30, 2015. Basis of Presentation T The Financial Statements presented in this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15. All intercompany transactions and account balances between the consolidated and combined businesses have been eliminated. The preparation of financial statements in conformity with U.S. GAAP requires management to make estimates, judgments and assumptions that affect the reported amounts of assets and liabilities as of the date of the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the estimates on an ongoing basis. The estimates are based on current and expected economic conditions, historical experience, the experience and judgment of the Company's management and various other specific assumptions that the Company believes to be reasonable. As the Company and Silver Nip Citrus were under common control at the time of the Merger, we are required under U.S. GAAP to account for this common control acquisition in a manner similar to the pooling of interest method of accounting. Under this method of accounting, our Condensed Combined Consolidated Balance Sheets as of June 30, 2015 and September 30, 2014 reflect Silver Nip Citrus' historical carryover basis in the assets and liabilities instead of reflecting the fair market value of the assets and liabilities. We have also retrospectively recast our financial statements to combine the operating results of the Company and Silver Nip Citrus from the date common control began, November 19, 2013. Since Silver Nip Citrus' fiscal year end is June 30, the Company's financial condition as of June 30, 2015 includes the financial condition of Silver Nip Citrus as of March 31, 2015, and the Company's results of operations for the three and nine months ended June 30, 2015 includes the Silver Nip Citrus results of operations for the three and nine months ended March 31, 2015. The Company's results of operations for the three and nine months ended June 30, 2014 includes Silver Nip Citrus' results of operations from November 19, 2013 (the initial date of common control) through March 31, 2014. Principles of Consolidation The Financial Statements include the accounts of Alico, Inc. and its subsidiaries, over which the Company exercises control. The Company's subsidiaries include: Alico Land Development, Inc., Alico-Agri, Ltd., Alico Plant World, LLC, Alico Fruit Company, LLC (formerly Bowen Brothers Fruit Company, LLC), Alico Citrus Nursery, LLC, Alico Chemical Sales, LLC, 734 Citrus Holdings LLC and Citree Holdings 1, LLC. All significant intercompany accounts and transactions have been eliminated in consolidation. Noncontrolling Interests in Consolidated Affiliate The Financial Statements include all assets and liabilities of the less-than-100%-owned affiliate the Company controls, Citree Holdings I, LLC (Citree). Accordingly, the Company has recorded a noncontrolling interest in the equity of such entity. Citree did not have any income or loss for the three and nine months ended June 30, 2015. Business Combinations The Company accounts for its business acquisitions under the acquisition method of accounting as indicated in ASC No.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No. 805, the Company recognizes and measures goodwill, if any, as of the acquisition date, as the excess of the fair value of the consideration paid over the fair value of the identified net assets acquired. When we acquire a business from an entity under common control, whereby the companies are ultimately controlled by the same party or parties both before and after the transaction, it is treated similar to the pooling of interest method of accounting, whereby the assets and liabilities are recorded at the transferring entity's historical cost instead of reflecting the fair market value of assets and liabilities. New Accounting Pronouncements Presentation of Debt Issuance Costs for Term Debt In April 2015, the FASB issued Accounting Standard Update 2015-03, Simplifying the Presentation of Debt Issuance Costs . Simplified Measurement Date for Defined Benefit Plan Assets and Obligations In April 2015, the FASB issued Accounting Standard Update 2015-04,  Practical Expedient for the Measurement Date of an Employer's Defined Benefit Obligation and Plan Assets Revenue Recognition In May 2014, the Financial Accounting Standards Board ("FASB") issued Accounting Standards Update No. 2014-09, Revenue from Contracts with Customers (Topic 606) Reclassifications Certain prior year amounts have been reclassified in the accompanying Financial Statements for consistent presentation to the current period. These reclassifications had no impact on working capital, net income, stockholders' equity or cash flows as previously reported. 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our working capital requirements are typically greater in the first and fourth quarters of our fiscal year. The results of the reported periods herein are not necessarily indicative of the results for any other interim periods or the entire fiscal year. </t>
  </si>
  <si>
    <t>Inventories</t>
  </si>
  <si>
    <t>Inventories [Abstract]</t>
  </si>
  <si>
    <t xml:space="preserve"> Note 2. Inventories Inventories consist of ( in thousands June 30, September 30, 2015 2014 Unharvested fruit crop on the trees $ 38,832 $ 23,502 Beef cattle 3,469 1,022 Nursery 1,822 516 Other 2,132 429 Total inventories $ 46,255 $ 25,469 </t>
  </si>
  <si>
    <t>Property, Buildings and Equipment, Net</t>
  </si>
  <si>
    <t>Property, Buildings and Equipment, Net [Abstract]</t>
  </si>
  <si>
    <t>Note 3. Property, Buildings and Equipment, Net Property, buildings and equipment, net consist of ( in thousands
June 30, September 30,
2015 2014
Breeding herd $ 11,158 $ 11,558
Buildings 21,377 16,282
Citrus trees 243,878 69,952
Equipment and other facilities 59,464 55,799
Total depreciable assets 335,877 153,591
Less: accumulated depreciation and depletion (75,324 ) (66,321 )
Net depreciable assets 260,553 87,270
Land and land improvements 122,547 39,563
Total property, buildings and equipment, net $ 383,100 $ 126,833 Land Sale Certain Silver Nip Citrus land with a cost of $ 2,832,159 2,926,553 Asset Impairment The Company recorded an impairment loss of approximately $ 541,000 1,509,000</t>
  </si>
  <si>
    <t>Acquisitions and Dispositions</t>
  </si>
  <si>
    <t>Acquisitions and Dispositions [Abstract]</t>
  </si>
  <si>
    <t>Note 4. Acquisitions and Dispositions On December 2, 2014, the Company completed the acquisition of certain citrus and related assets of Orange-Co, LP (Orange-Co) pursuant to an Asset Purchase Agreement, which we refer to as the Orange-Co Purchase Agreement, dated as of December 1, 2014 and 51 20,263 277,792,000 2,060,000 4,838,000 147,500,000 7,500,000 92,290,000 27,857,000 4,705,000 7,500,000 The Company acquired Orange-Co to transform our citrus business and meaningfully enhance the Company's position in the citrus industry. The Company has included the financial results of Orange-Co in the Financial Statements from the date of acquisition. These results include approximately $ 72,233,000 18,060,000 This acquisition was accounted for under the acquisition method of accounting. Accordingly, the Company recognized amounts for identifiable assets acquired and liabilities assumed at their estimated acquisition date fair values, while transaction and integration costs associated with the acquisition were expensed as incurred. The excess of the purchase price over the fair value of assets acquired, net of liabilities assumed, and noncontrolling interests is recognized as goodwill. All goodwill recognized will be deductible for tax purposes. The initial accounting for the business combina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 In the Company's Condensed Combined Consolidated Financial Statements for the period ended June 30, 2015, the total assets acquired and liabilities assumed were based on preliminary information and were subject to adjustment as new information was obtained. During the three months ended June 30, 2015, an adjustment to the fair value of total assets acquired resulted in an increase of approximately $ 1,000,000 For the nine months ended June 30, 2015, the Company incurred approximately $ 3,239,000 The following table summarizes the consideration paid for the acquired net assets and the acquisition accounting for the fair values of the assets acquired and liabilities assumed, as adjusted, in the Condensed Combined Consolidated Balance Sheets as of the acquisition date. These balances are subject to change when final asset valuations are obtained and the potential for liabilities has been further evaluated. The fair value of the consideration paid for the acquisition of the net assets, as adjusted, was as follows:
Asset acquisition
(in thousands)
Amount
Assets:
Accounts receivable, net $ 888
Other current assets 845
Inventories, net 35,562
Property, Buildings and Equipment 240,949
Goodwill 2,246
Other assets 2,140
Total assets, net of cash acquired $ 282,630
Liabilities:
Accounts payable and accrued liabilities $ 4,205
Debt 500
Payable to seller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 The unaudited pro-forma information below for the three and nine months ended June 30, 2015 and 2014 gives effect to this acquisition as if the acquisitions had occurred on October 1, 2013. The pro-forma financial information is not necessarily indicative of the results of operations if the acquisition had been effective as of this date.
(in thousands except per share amounts) Three Months Ended June 30, Nine Months Ended June 30,
2015 2014 2015 2014
Revenues $ 68,809 $ 73,519 $ 131,857 $ 163,375
Income from operations $ 16,177 $ 20,479 $ 18,438 $ 38,119
Net income attributable to Alico, Inc. common stockholders $ 7,767 $ 11,843 $ 15,104 $ 20,932
Basic earnings per common share $ 0.94 $ 1.61 $ 1.90 $ 2.86
Diluted earnings per common share $ 0.94 $ 1.61 $ 1.89 $ 2.85 Acquisition of Citrus Grove On September 4, 2014, Silver Nip Citrus and TRB Groves, LLC entered into a Purchase and Sale Agreement pursuant to which Silver Nip Citrus purchased all of the assets on a 1,500 17,624,000 11,000,000 We acquired the citrus acres to increase the size of our citrus groves which we believe strengthens our market position. The total cost of the acquisition was allocated to the assets acquired based on their estimated respective fair values in accordance with ASC 805, Business Combinations and was accounted for using the acquisition method of accounting. The results of operations have been included in our combined consolidated statements of operations since September 4, 2014, the date of closing. Pro-forma operating results, as if the Company had completed the acquisition at the beginning of the periods presented, are not significant to the Company's consolidated financial statements and are not presented. Assets acquired in the acquisition are as follows:
(in thousands)
Amount
Assets:
Inventories, net $ 1,329
Property, Buildings and Equipment
Equipment and other facilities 2,742
Land 5,921
Citrus Trees 7,632
Total assets, net of cash acquired $ 17,624 Sugarcane Land On November 21, 2014, the Company completed the sale of approximately 36,000 97,900,000 30,600 Net proceeds from the sugarcane land sale of approximately $ 97,126,000 The sales price is subject to post-closing adjustments over a ten ( 10 42,753,000 29,140,000 $ 13,613,000 On May 1, 2015, the Company made a payment of $ 1,347,000 Global Ag Properties pursuant to the sales contract. USSC's rent is tied to the market price of sugar, and this payment is required annually in advance, to supplement the rent paid by USSC in the event that the sugar prices are below certain thresholds. This advance payment is included in other current assets at June 30, 2015 As a result of the disposition of our sugarcane land, we are no longer involved in sugarcane operations, and, as of November 21, 2014, the Improved Farmland segment was no longer material to our business, however, the sugarcane operation has not been classified as a discontinued operation due to the post-closing adjustments, amongst other involvement, as described above.</t>
  </si>
  <si>
    <t>Common Control Acquisition</t>
  </si>
  <si>
    <t>Common Control Acquisition [Abstract]</t>
  </si>
  <si>
    <t xml:space="preserve">Note 5. Common Control Acquisition The Company completed the Merger with Silver Nip Citrus on February 28, 2015 (see Note 1 to the accompanying Condensed Combined Consolidated Financial Statements). Silver Nip Citrus owns approximately 7,434 The Company's results of operations for the three and nine months ended June 30, 2015 include the Silver Nip Citrus results of operations for the three and nine months ended March 31, 2015. The Company's results of operations for the three and nine months ended June 30, 2014 include the Silver Nip Citrus results of operations from November 19, 2013 (the initial date of common control) through March 31, 2014. Separate results for the Company and Silver Nip Citrus for the three and nine months ended June 30, 2015 and 2014 were as follows :
( in thousands except for per share amounts Three Months Ended June 30, 2015 Three Months Ended June 30, 2014
Silver Nip Silver Nip
Alico Citrus Total Alico Citrus Total
Operating revenues $ 61,007 $ 7,802 $ 68,809 $ 28,675 $ 5,200 $ 33,875
Gross profit $ 18,090 $ 1,725 $ 19,815 $ 3,739 $ 854 $ 4,593
Net income $ 6,727 $ 1,040 $ 7,767 $ 1,119 $ (88 ) $ 1,031
Comprehensive income $ 6,727 $ 1,040 $ 7,767 $ 1,119 $ (88 ) $ 1,031
Earnings per common share:
Basic $ 0.81 $ 0.13 $ 0.94 $ 0.15 $ (0.01 ) $ 0.14
Diluted $ 0.81 $ 0.13 $ 0.94 $ 0.15 $ (0.01 ) $ 0.14
( in thousands except for per share amounts ) Nine Months Ended June 30, 2015 Nine Months Ended June 30, 2014
Silver Nip Silver Nip
Alico Citrus Total Alico Citrus Total
Operating revenues $ 129,375 $ 10,734 $ 140,109 $ 81,139 $ 8,367 $ 89,506
Gross profit $ 31,185 $ 1,805 $ 32,990 $ 15,593 $ 1,770 $ 17,363
Net income $ 15,866 $ 2,426 $ 18,292 $ 4,485 $ 538 $ 5,023
Comprehensive income $ 15,866 $ 2,426 $ 18,292 $ 4,485 $ 538 $ 5,023
Earnings per common share:
Basic $ 1.99 $ 0.30 $ 2.30 $ 0.61 $ 0.07 $ 0.69
Diluted $ 1.99 $ 0.30 $ 2.29 $ 0.61 $ 0.07 $ 0.68 </t>
  </si>
  <si>
    <t>Income Taxes</t>
  </si>
  <si>
    <t>Income Taxes [Abstract]</t>
  </si>
  <si>
    <t>Note 6. Income Taxes Income tax expense was approximately $ 6,227,000 791,000 44.5 43.4 10,940,000 3,236,000 37.4 39.2 During the three months ended June 30, 2015, the Company revised its effective tax rates to reflect the impact of claiming certain deductions on amended federal and state income tax returns filed in prior fiscal years. Other changes to the effective tax rates relate primarily to the nondeductible nature of projected political contributions and lobbying expenses. In addition, there were limitations on certain deductions related to the vesting of the long-term incentive grants for fiscal year 2014, and non-deductible transaction costs related to the Silver Nip Citrus merger for fiscal year 2015. The Company applies a more likely than not threshold to the recognition and nonrecognition of tax positions. A change in judgment related to prior years' tax positions is recognized in the quarter of such change. The Company had no reserve for uncertain tax positions as of June 30, 2015 and September 30, 2014. The Company recognizes interest and/or penalties related to income tax matters in income tax expense and in income taxes payable. The Internal Revenue Service (IRS) is currently auditing Alico's tax returns for the fiscal years ended September 30, 2013, 2012 and 2011</t>
  </si>
  <si>
    <t>Long-Term Debt</t>
  </si>
  <si>
    <t>Long-Term Debt [Abstract]</t>
  </si>
  <si>
    <t xml:space="preserve">Note 7. Long-Term Debt and Lines of Credit Refinancing on December 3, 2014 The Company refinanced its outstanding debt on December 3, 2014 in connection with the Orange-Co acquisition (see Note 4 to the accompanying Condensed Combined Consolidated Financial Statements). The debt facilities include $ 113,125,000 56,063,000 25,000,000 70,000,000 The term loans and RLOC are secured by approximately 38,700 14,000 The term loans are subject to quarterly principal payments of $ 2,281,250 4.15 150 two The Company may prepay up to $ 8,750,000 The RLOC bears interest at a floating rate equal to 90 day LIBOR plus 150 two 25 The WCLC is a revolving credit facility and is available for funding working capital and general corporate needs. The interest rate on the WCLC is based on the one month LIBOR plus a spread. The spread is adjusted quarterly based on our debt service coverage ratio for the preceding quarter and can vary from 175 250 175 The WCLC is subject to a quarterly commitment fee on the daily unused availability under the line computed as the commitment amount less the aggregate of the outstanding loans and outstanding letters of credit. The commitment fee is adjusted quarterly based on our debt service coverage ratio for the preceding quarter and can vary from 20 30 The WCLC agreement provides for Rabo to issue up to $ 20,000,000 17,498,500 The Company capitalized approximately $ 2,834,000 585,000 The facilities above are subject to various covenants including the following financial covenants: (1) minimum debt service coverage ratio of 1.10 160,000,000 10 1.50 .625 30,000,000 Debt Prior to Refinancing Prior to the December 3, 2014 refinancing, the Company had a $ 34,000,000 60,000,000 The term loan required quarterly payments of interest at a floating rate of one month LIBOR plus 225 500,000 The Old RLOC had an interest rate based on one LIBOR 195 295 195 20 Debt financing costs incurred as a result of entry into the Rabo credit facility loan agreement, including appraisal fees, document stamps, legal costs and lender fees of approximately $ 1,202,000 697,000 375,000 301,000 At September 30, 2014, the Company was in compliance with the financial debt covenants and terms of the Rabo loan agreement. Silver Nip Citrus Debt Silver Nip Citrus has various loans payable to Prudential Mortgage Capital Company, LLC (Prudential) as described below. There are two 25,930,000 27,550,000 290,000 5.35 5,000,000 In connection with the purchase of 1,500 5,445,000 3.85 55,000 Silver Nip Citrus also has a fixed rate term loan with Prudential with an outstanding balance of $ 5,445,000 3.45 five 55,000 Silver Nip Citrus had a $ 6,000,000 3,348,000 3,160,000 275 The Silver Nip Citrus facilities are subject to a financial covenant requiring a current ratio of at least 2.00 The Silver Nip Citrus facilities are personally guaranteed by George Brokaw, Remy Trafelet and Clayton Wilson. Modification of Credit Agreements The Silver Nip Citrus line of credit with Prudential was paid in full and terminated on April 28, 2015. Rabo has agreed, subject to certain conditions, that the Company may loan Silver Nip Citrus up to $ 7,000,000 Silver Nip has provided a $ 7,000,000 This modification required the amendment of various Prudential and Rabo loan documents and mortgages. Outstanding debt obligations under the Company's various loan agreements is presented in the tables below:
(in thousands)
June 30, September 30,
2015 2014
Long-term debt, net of current portion:
Metropolitan Life Insurance Company and New England Life Insurance Company fixed rate term loans in the original principal amount of $ 125 4.15 $ 113,125 $ -
Metropolitan Life Insurance Company and New England Life Insurance Company variable rate term loans in the original principal amounts of $ 57.5 1.78 56,063 -
Metropolitan Life Insurance Company term loan: the loan bears interest at the initial rate of 5.49 4.5 500 -
Rabo Agrifinance, Inc. variable rate term loan: the variable interest rate on this loan was 2.40 - 34,000
Prudential Mortgage Capital Company, LLC fixed rate term loans: the loans bear interest at the rate of 5.35 25,930 27,550
Prudential Mortgage Capital Company, LLC fixed rate term loan: the loan bears interest at the rate of 3.85 5,445 -
Prudential Mortgage Capital Company, LLC fixed rate term loan: the loan bears interest at the rate of 3.45 5,445 -
Note payable to a financing company secured by equipment and maturing in December 2016. 72 90
206,580 61,640
Less: current portion 4,511 3,196
Long-term debt $ 202,069 $ 58,444
(in thousands)
June 30, September 30,
2015 2014
Lines of Credit:
Metropolitan Life Insurance Company and New England Life Insurance Company revolving line of credit: this $ 25 1.78 $ - $ -
Rabo Agrifinance, Inc. working capital line of credit: this $ 70 1.93 52.5 - -
Prudential Mortgage Capital Company, LLC revolving line of credit: this $ 6 3.01 2.98 2.6 2.8 3,348 3,160
Lines of Credit $ 3,348 $ 3,160 Debt Maturities Maturities of the Company's outstanding debt as of June 30, 2015 were as follows:
(in thousands)
Due within one year $ 4,511
Due between one and two years 8,261
Due between two and three years 14,123
Due between three and four years 10,875
Due between four and five years 10,950
Due beyond five years 161,208
Total $ 209,928 Interest costs expensed and capitalized were as follows:
(in thousands) Three Months Ended June 30, Nine Months Ended June 30,
2015 2014 2015 2014
Interest expense $ 2,127 $ 657 $ 5,715 $ 1,322
Interest capitalized 71 40 283 118
Total $ 2,198 $ 697 $ 5,998 $ 1,440 </t>
  </si>
  <si>
    <t>Earnings Per Share</t>
  </si>
  <si>
    <t>Earnings Per Share [Abstract]</t>
  </si>
  <si>
    <t>Note 8. Earnings Per Share Basic earnings per share for our common stock is calculated by dividing net income attributable to Alico, Inc. common stockholders by the weighted average number of shares of common stock outstanding.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and nine months ended June 30, 2015 and 2014, basic and diluted earnings per common share were as follows ( in thousands, except per share amounts
Three Months Ended June 30, Nine Months Ended June 30,
2015 2014 2015 2014
Net income attributable to Alico, Inc. common stockholders $ 7,767 $ 1,031 $ 18,292 $ 5,023
Weighted average number of common shares outstanding - basic 8,278 7,356 7,969 7,327
Dilutive effect of equity awards 6 - 2 24
Weighted average number of common shares outstanding - diluted 8,284 7,356 7,971 7,351
Net income per common shares attributable to Alico, Inc. common stockholders:
Basic $ 0.94 $ 0.14 $ 2.30 $ 0.69
Diluted $ 0.94 $ 0.14 $ 2.29 $ 0.68 For the three and nine months ended June 30, 2015, there were no anti-dilutive equity awards that were excluded from the calculation of diluted earnings per share.</t>
  </si>
  <si>
    <t>Segments</t>
  </si>
  <si>
    <t>Segments [Abstract]</t>
  </si>
  <si>
    <t xml:space="preserve">Note 9. Segments Operating segments are defined in ASC Topic 280 as components of public entities that engage in business activities from which they may earn revenues and incur expenses for which separate financial information is available and which is evaluated regularly by the Company's chief operating decision makers (CODMs) in deciding how to assess performance and allocate resources. The Company's CODMs assess performance and allocate resources based on five operating segments: Citrus Groves, Improved Farmland, Ranch and Conservation, Agricultural Supply Chain Management and Other Operations. The Company manages its land based upon its primary usage and reviews its performance based upon three primary classifications  Citrus Groves, Improved Farmland and Ranch and Conservation. In addition, it operates an Agricultural Supply Chain Management business that is not tied directly to its land holdings and Other Operations that include a citrus nursery and leasing mines and oil extraction rights to third parties. Total revenues represent sales to unaffiliated customers, as reported in the Condensed Combined Consolidated Statements of Operations and Comprehensive Income. Intersegment sales and transfers are accounted by the Company as if the sales or transfers were to third parties at current market prices. Goods and services produced by these segments are sold to wholesalers and processors in the United States who prepare the products for consumption. The Company evaluates the segments' performance based on direct margins (gross profit) from operations before corporate, general and administrative expenses, interest expense, other income (expense) and income taxes, not including nonrecurring gains and losses. All intercompany transactions between the segments have been eliminated. Information by business segment is as follows (in thousands):
Three Months Ended June 30, Nine Months Ended June 30,
2015 2014 2015 2014
Operating revenues:
Citrus Groves $ 65,795 $ 27,167 $ 129,084 $ 55,390
Agricultural Supply Chain Management 2,105 4,083 6,584 12,324
Improved Farmland 418 2,159 2,492 19,441
Ranch and Conservation 296 408 1,441 1,849
Other Operations 195 58 508 502
Intersegment Revenues 5,058 4,173 10,444 9,299
Eliminations (5,058 ) (4,173 ) (10,444 ) (9,299 )
Total revenues $ 68,809 $ 33,875 $ 140,109 $ 89,506
Operating expenses:
Citrus Groves $ 45,551 $ 18,317 $ 96,027 $ 36,560
Agricultural Supply Chain Management 1,467 3,916 5,578 12,085
Improved Farmland 659 6,591 2,736 20,986
Ranch and Conservation 624 684 1,992 2,231
Other Operations 693 (226 ) 786 281
Total operating expenses $ 48,994 $ 29,282 $ 107,119 $ 72,143
Gross profit (loss):
Citrus Groves $ 20,244 $ 8,850 $ 33,057 $ 18,830
Agricultural Supply Chain Management 638 167 1,006 239
Improved Farmland (241 ) (4,432 ) (244 ) (1,545 )
Ranch and Conservation (328 ) (276 ) (551 ) (382 )
Other Operations (498 ) 284 (278 ) 221
Total gross profit (loss) $ 19,815 $ 4,593 $ 32,990 $ 17,363
Capital expenditures:
Citrus Groves $ 4,413 $ 2,354 $ 5,018 $ 6,380
Agricultural Supply Chain Management 17 - 346 71
Improved Farmland - 44 - 3,729
Ranch and Conservation 369 103 559 879
Other Operations 47 (172 ) 3,458 28
Other Capital Expenditures 214 168 293 168
Total capital expenditures $ 5,060 $ 2,497 $ 9,674 $ 11,255
Depreciation, depletion and amortization:
Citrus Groves $ 3,037 $ 1,132 $ 7,877 $ 2,196
Agricultural Supply Chain Management 109 41 254 123
Improved Farmland - 572 - 3,194
Ranch and Conservation 291 335 776 997
Other Operations 347 477 745 586
Other Depreciation, Depletion and Amortization 67 (252 ) 267 148
Total depreciation, depletion and amortization $ 3,851 $ 2,305 $ 9,919 $ 7,244
(in thousands)
June 30, 2015 September 30, 2014
Assets:
Citrus Groves $ 407,107 $ 121,399
Agricultural Supply Chain Management 2,717 2,498
Improved Farmland 1,556 57,726
Ranch and Conservation 14,480 13,920
Other Operations 33,836 26,356
Other Corporate Assets 10,526 35,679
Total assets $ 470,222 $ 257,578 </t>
  </si>
  <si>
    <t>Stockholders' Equity</t>
  </si>
  <si>
    <t>Stockholders' Equity [Abstract]</t>
  </si>
  <si>
    <t xml:space="preserve">Note 10. Stockholders' Equity Effective January 27, 2015, the Company's Board of Directors adopted the Stock Incentive Plan of 2015 (the 2015 Plan) which provides for up to an additional 1,250,000 The adoption of the 2015 Plan superseded the 2013 Incentive Equity Plan (2013 Plan), which had been in place since April 2013. In the three months ended June 30, 2015, the Company awarded 12,500 17,000 The Company also recognizes stock compensation expense for (i) Board of Directors fees (paid in treasury stock) and (ii) the Long Term Incentive Compensation Plan (via restricted stock). Stock-based compensation expense for the Board of Director fees and Long Term Incentive Compensation Plan was $ 176,200 585,000 204,000 909,000 In March 2015, the Board of Directors authorized the repurchase of up to 20,000
(in thousands, except share amounts) Shares Cost
Balance as of September 30, 2014 15,766 $ 650
Purchased 20,000 1,029
Issued to Directors and Named Executive Officers (12,916 ) (532 )
Balance as of June 30, 2015 22,850 $ 1,147 </t>
  </si>
  <si>
    <t>Commitments and Contingencies</t>
  </si>
  <si>
    <t>Commitments and Contingencies [Abstract]</t>
  </si>
  <si>
    <t>Note 11. Commitments and Contingencies On March 11, 2015, a putative shareholder class action lawsuit captioned Shiva Y. Stein v. Alico, Inc., et al., No. 15-CA-000645 (the Stein lawsuit), was filed in the Circuit Court of the Twentieth Judicial District in and for Lee County, Florida, against Alico, Inc. (Alico), its current and certain former directors, 734 Citrus Holdings, LLC d/b/a Silver Nip Citrus (Silver Nip), 734 Investors, LLC (734 Investors), 734 Agriculture, LLC (734 Agriculture) and 734 Sub, LLC (734 Sub) in connection with the acquisition of Silver Nip by Alico (the Acquisition). The complaint alleges that Alico's directors at the time of the Acquisition, 734 Investors and 734 Agriculture breached fiduciary duties to Alico stockholders in connection with the Acquisition and that Silver Nip and 734 Sub aided and abetted such breaches. The lawsuit seeks, among other things, monetary and equitable relief, costs, fees (including attorneys' fees) and expenses. On May 6, 2015, a putative stockholder class action and derivative lawsuit captioned Ruth S. Dimon Trust v. George R. Brokaw, et al., No. 15-CA-001162 (the Dimon lawsuit), was filed in the Circuit Court of the Twentieth Judicial District in and for Lee County, Florida, against Alico, its current directors, Silver Nip, 734 Investors and 734 Agriculture in connection with the Acquisition of Silver Nip by Alico. The complaint alleges claims for breach of fiduciary duty, gross mismanagement, waste of corporate assets and tortious interference with contract against Alico's directors, unjust enrichment against three of the directors and aiding and abetting breach of fiduciary duty against Silver Nip, 734 investors and 734 Agriculture. The lawsuit seeks, among other things, rescission of the Acquisition, an injunction prohibiting certain payments to Silver Nip shareholders, unspecified damages, disgorgement of profits, costs, fees (including attorneys' fees) and expenses. On July 17, 2015, the plaintiffs in the Stein and Dimon lawsuits filed a stipulation and proposed order consolidating their cases for all purposes and seeking the appointment of a lead plaintiff and lead and liaison counsel. The court entered that proposed order on July 21, 2015. From time to time, we may be involved in litigation relating to claims arising out of our operations in the normal course of business. There are no current legal proceedings to which we are a party to or which any of our property is subject to that we believe will have a material adverse effect on our business, financial condition or results of operations.</t>
  </si>
  <si>
    <t>Related Party Transactions</t>
  </si>
  <si>
    <t>Related Party Transactions [Abstract]</t>
  </si>
  <si>
    <t>Note 12. Related Party Transactions Change in Control Transaction On November 19, 2013, 734 Agriculture, LLC (734 Agriculture) and its affiliates, including 734 Investors, LLC (734 Investors), completed the previously announced purchase from Alico Holding, LLC, a company wholly owned by Atlantic Blue Group, Inc. (Atlanticblue), of 3,725,457 The common stock acquired by 734 Agriculture and its affiliates, including 734 Investors, represented approximately 51 Appointment of Mr. Wilson as the Company's Chief Executive Officer Upon the Closing of the Share Purchase, Mr. JD Alexander ceased to be the Company's CEO pursuant to his previously disclosed resignation. On November 22, 2013, the Board appointed Mr. Wilson to serve as the CEO, effective immediately. Silver Nip Merger Agreement Effective February 28, 2015, the Company completed the merger (Merger) with 734 Citrus Holdings, LLC (Silver Nip Citrus) pursuant to an Agreement and Plan of Merger (the Merger Agreement) with 734 Sub, LLC, a wholly owned subsidiary of the Company (Merger Sub), Silver Nip Citrus and, solely with respect to certain sections thereof, the equity holders of Silver Nip Citrus. The ownership of Silver Nip Citrus was held by 734 Agriculture, 74.89 5 20.11 734 Agriculture has control over both Silver Nip Citrus and the Company and therefore the Merger was treated as a common control acquisition. At closing of the Merger, Merger Sub merged with and into Silver Nip Citrus, with Silver Nip Citrus and its affiliates surviving the Merger as wholly owned subsidiaries of the Company. Pursuant to the Merger Agreement, at closing, the Company issued 923,257 1.00 40,278,000 6,952,000 65,739,000 18,470,000 According to the terms of the Merger Agreement, the holders of the membership interests in Silver Nip Citrus will receive additional Company shares based on the value of the proceeds received by the Company from the sale of citrus fruit harvested on Silver Nip Citrus' real property during the 2014-2015 citrus season. Additional consideration due based on sales through May 31, 2015 is approximately 115,783 JD Alexander On November 6, 2013, JD Alexander tendered his resignation as Chief Executive Officer and as an employee of the Company, subject to and effective immediately after the Closing of the Share Purchase transaction on November 19, 2013. Mr. Alexander's resignation includes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year period after the Closing, (ii) Mr. Alexander agreed to be bound by certain non-competition covenants relating to the Company's citrus operations and non-solicitation and non-interference covenants for a period of two years after the Closing, and (iii) the Company will pay Mr. Alexander for such services and covenants $ 2,000,000 two Ken Smith On March 20, 2015, Ken Smith tendered his resignation as Chief Operating Officer and as an employee of the Company. Mr. Smith's resignation includes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 two 1,225,000 W. Mark Humphrey On June 1, 2015, W. Mark Humphrey tendered his resignation as Senior Vice President and Chief Financial Officer and as an employee of the Company. On June 1, 2015, the Company and Mr. Humphrey entered into a Separation and Consulting Agreement under which (i) Mr. Humphrey will provide consulting services to the Company for a one 100,000 350,000 Shared Services Agreement The Company has approved, but not yet executed, a shared services agreement with Trafelet Brokaw &amp; Co., LLC (TBCO) whereby the Company will reimburse TBCO for use of office space and various administrative and support services. The annual cost of the office and services is approximately 400,000</t>
  </si>
  <si>
    <t>Inventories (Tables)</t>
  </si>
  <si>
    <t>Schedule of Inventories</t>
  </si>
  <si>
    <t xml:space="preserve"> June 30, September 30, 2015 2014 Unharvested fruit crop on the trees $ 38,832 $ 23,502 Beef cattle 3,469 1,022 Nursery 1,822 516 Other 2,132 429 Total inventories $ 46,255 $ 25,469 </t>
  </si>
  <si>
    <t>Property, Buildings and Equipment, Net (Tables)</t>
  </si>
  <si>
    <t>Schedule of Property, Buildings and Equipment</t>
  </si>
  <si>
    <t xml:space="preserve">June 30, September 30,
2015 2014
Breeding herd $ 11,158 $ 11,558
Buildings 21,377 16,282
Citrus trees 243,878 69,952
Equipment and other facilities 59,464 55,799
Total depreciable assets 335,877 153,591
Less: accumulated depreciation and depletion (75,324 ) (66,321 )
Net depreciable assets 260,553 87,270
Land and land improvements 122,547 39,563
Total property, buildings and equipment, net $ 383,100 $ 126,833 </t>
  </si>
  <si>
    <t>Acquisitions and Dispositions (Tables)</t>
  </si>
  <si>
    <t>Orange-Co Acquisition [Member]</t>
  </si>
  <si>
    <t>Business Acquisition [Line Items]</t>
  </si>
  <si>
    <t>Schedule of Assets Acquired</t>
  </si>
  <si>
    <t xml:space="preserve">Asset acquisition
(in thousands)
Amount
Assets:
Accounts receivable, net $ 888
Other current assets 845
Inventories, net 35,562
Property, Buildings and Equipment 240,949
Goodwill 2,246
Other assets 2,140
Total assets, net of cash acquired $ 282,630
Liabilities:
Accounts payable and accrued liabilities $ 4,205
Debt 500
Payable to seller 7,500
Total liabilities assumed $ 12,205
Assets acquired less liabilities assumed $ 270,425
Less: fair value attributable to noncontrolling interest (4,838 )
Total purchase consideration $ 265,587
Cash proceeds from sugarcane disposition $ 97,126
Working capital line of credit 27,857
Term loans 140,604
Total purchase consideration $ 265,587 </t>
  </si>
  <si>
    <t>Schedule of Pro-Forma Information</t>
  </si>
  <si>
    <t xml:space="preserve">(in thousands except per share amounts) Three Months Ended June 30, Nine Months Ended June 30,
2015 2014 2015 2014
Revenues $ 68,809 $ 73,519 $ 131,857 $ 163,375
Income from operations $ 16,177 $ 20,479 $ 18,438 $ 38,119
Net income attributable to Alico, Inc. common stockholders $ 7,767 $ 11,843 $ 15,104 $ 20,932
Basic earnings per common share $ 0.94 $ 1.61 $ 1.90 $ 2.86
Diluted earnings per common share $ 0.94 $ 1.61 $ 1.89 $ 2.85 </t>
  </si>
  <si>
    <t>Charlotte County Citrus Grove [Member]</t>
  </si>
  <si>
    <t>(in thousands)
Amount
Assets:
Inventories, net $ 1,329
Property, Buildings and Equipment
Equipment and other facilities 2,742
Land 5,921
Citrus Trees 7,632
Total assets, net of cash acquired $ 17,624</t>
  </si>
  <si>
    <t>Common Control Acquisition (Tables)</t>
  </si>
  <si>
    <t>Schedule of Separate and Combined Operating Results</t>
  </si>
  <si>
    <t xml:space="preserve">( in thousands except for per share amounts Three Months Ended June 30, 2015 Three Months Ended June 30, 2014
Silver Nip Silver Nip
Alico Citrus Total Alico Citrus Total
Operating revenues $ 61,007 $ 7,802 $ 68,809 $ 28,675 $ 5,200 $ 33,875
Gross profit $ 18,090 $ 1,725 $ 19,815 $ 3,739 $ 854 $ 4,593
Net income $ 6,727 $ 1,040 $ 7,767 $ 1,119 $ (88 ) $ 1,031
Comprehensive income $ 6,727 $ 1,040 $ 7,767 $ 1,119 $ (88 ) $ 1,031
Earnings per common share:
Basic $ 0.81 $ 0.13 $ 0.94 $ 0.15 $ (0.01 ) $ 0.14
Diluted $ 0.81 $ 0.13 $ 0.94 $ 0.15 $ (0.01 ) $ 0.14
( in thousands except for per share amounts ) Nine Months Ended June 30, 2015 Nine Months Ended June 30, 2014
Silver Nip Silver Nip
Alico Citrus Total Alico Citrus Total
Operating revenues $ 129,375 $ 10,734 $ 140,109 $ 81,139 $ 8,367 $ 89,506
Gross profit $ 31,185 $ 1,805 $ 32,990 $ 15,593 $ 1,770 $ 17,363
Net income $ 15,866 $ 2,426 $ 18,292 $ 4,485 $ 538 $ 5,023
Comprehensive income $ 15,866 $ 2,426 $ 18,292 $ 4,485 $ 538 $ 5,023
Earnings per common share:
Basic $ 1.99 $ 0.30 $ 2.30 $ 0.61 $ 0.07 $ 0.69
Diluted $ 1.99 $ 0.30 $ 2.29 $ 0.61 $ 0.07 $ 0.68 </t>
  </si>
  <si>
    <t>Long-Term Debt (Tables)</t>
  </si>
  <si>
    <t>Schedule of Long-Term Debt</t>
  </si>
  <si>
    <t xml:space="preserve">(in thousands)
June 30, September 30,
2015 2014
Long-term debt, net of current portion:
Metropolitan Life Insurance Company and New England Life Insurance Company fixed rate term loans in the original principal amount of $ 125 4.15 $ 113,125 $ -
Metropolitan Life Insurance Company and New England Life Insurance Company variable rate term loans in the original principal amounts of $ 57.5 1.78 56,063 -
Metropolitan Life Insurance Company term loan: the loan bears interest at the initial rate of 5.49 4.5 500 -
Rabo Agrifinance, Inc. variable rate term loan: the variable interest rate on this loan was 2.40 - 34,000
Prudential Mortgage Capital Company, LLC fixed rate term loans: the loans bear interest at the rate of 5.35 25,930 27,550
Prudential Mortgage Capital Company, LLC fixed rate term loan: the loan bears interest at the rate of 3.85 5,445 -
Prudential Mortgage Capital Company, LLC fixed rate term loan: the loan bears interest at the rate of 3.45 5,445 -
Note payable to a financing company secured by equipment and maturing in December 2016. 72 90
206,580 61,640
Less: current portion 4,511 3,196
Long-term debt $ 202,069 $ 58,444 </t>
  </si>
  <si>
    <t>Schedule of Lines of Credit</t>
  </si>
  <si>
    <t xml:space="preserve">(in thousands)
June 30, September 30,
2015 2014
Lines of Credit:
Metropolitan Life Insurance Company and New England Life Insurance Company revolving line of credit: this $ 25 1.78 $ - $ -
Rabo Agrifinance, Inc. working capital line of credit: this $ 70 1.93 52.5 - -
Prudential Mortgage Capital Company, LLC revolving line of credit: this $ 6 3.01 2.98 2.6 2.8 3,348 3,160
Lines of Credit $ 3,348 $ 3,160 </t>
  </si>
  <si>
    <t>Schedule of Debt Maturities</t>
  </si>
  <si>
    <t xml:space="preserve">(in thousands)
Due within one year $ 4,511
Due between one and two years 8,261
Due between two and three years 14,123
Due between three and four years 10,875
Due between four and five years 10,950
Due beyond five years 161,208
Total $ 209,928 </t>
  </si>
  <si>
    <t>Schedule of Interest Costs</t>
  </si>
  <si>
    <t xml:space="preserve">(in thousands) Three Months Ended June 30, Nine Months Ended June 30,
2015 2014 2015 2014
Interest expense $ 2,127 $ 657 $ 5,715 $ 1,322
Interest capitalized 71 40 283 118
Total $ 2,198 $ 697 $ 5,998 $ 1,440 </t>
  </si>
  <si>
    <t>Earnings Per Share (Tables)</t>
  </si>
  <si>
    <t>Schedule of Basic and Diluted Earnings Per Share</t>
  </si>
  <si>
    <t xml:space="preserve">Three Months Ended June 30, Nine Months Ended June 30,
2015 2014 2015 2014
Net income attributable to Alico, Inc. common stockholders $ 7,767 $ 1,031 $ 18,292 $ 5,023
Weighted average number of common shares outstanding - basic 8,278 7,356 7,969 7,327
Dilutive effect of equity awards 6 - 2 24
Weighted average number of common shares outstanding - diluted 8,284 7,356 7,971 7,351
Net income per common shares attributable to Alico, Inc. common stockholders:
Basic $ 0.94 $ 0.14 $ 2.30 $ 0.69
Diluted $ 0.94 $ 0.14 $ 2.29 $ 0.68 </t>
  </si>
  <si>
    <t>Segments (Tables)</t>
  </si>
  <si>
    <t>Schedule of Information by Business Segment</t>
  </si>
  <si>
    <t xml:space="preserve">Three Months Ended June 30, Nine Months Ended June 30,
2015 2014 2015 2014
Operating revenues:
Citrus Groves $ 65,795 $ 27,167 $ 129,084 $ 55,390
Agricultural Supply Chain Management 2,105 4,083 6,584 12,324
Improved Farmland 418 2,159 2,492 19,441
Ranch and Conservation 296 408 1,441 1,849
Other Operations 195 58 508 502
Intersegment Revenues 5,058 4,173 10,444 9,299
Eliminations (5,058 ) (4,173 ) (10,444 ) (9,299 )
Total revenues $ 68,809 $ 33,875 $ 140,109 $ 89,506
Operating expenses:
Citrus Groves $ 45,551 $ 18,317 $ 96,027 $ 36,560
Agricultural Supply Chain Management 1,467 3,916 5,578 12,085
Improved Farmland 659 6,591 2,736 20,986
Ranch and Conservation 624 684 1,992 2,231
Other Operations 693 (226 ) 786 281
Total operating expenses $ 48,994 $ 29,282 $ 107,119 $ 72,143
Gross profit (loss):
Citrus Groves $ 20,244 $ 8,850 $ 33,057 $ 18,830
Agricultural Supply Chain Management 638 167 1,006 239
Improved Farmland (241 ) (4,432 ) (244 ) (1,545 )
Ranch and Conservation (328 ) (276 ) (551 ) (382 )
Other Operations (498 ) 284 (278 ) 221
Total gross profit (loss) $ 19,815 $ 4,593 $ 32,990 $ 17,363
Capital expenditures:
Citrus Groves $ 4,413 $ 2,354 $ 5,018 $ 6,380
Agricultural Supply Chain Management 17 - 346 71
Improved Farmland - 44 - 3,729
Ranch and Conservation 369 103 559 879
Other Operations 47 (172 ) 3,458 28
Other Capital Expenditures 214 168 293 168
Total capital expenditures $ 5,060 $ 2,497 $ 9,674 $ 11,255
Depreciation, depletion and amortization:
Citrus Groves $ 3,037 $ 1,132 $ 7,877 $ 2,196
Agricultural Supply Chain Management 109 41 254 123
Improved Farmland - 572 - 3,194
Ranch and Conservation 291 335 776 997
Other Operations 347 477 745 586
Other Depreciation, Depletion and Amortization 67 (252 ) 267 148
Total depreciation, depletion and amortization $ 3,851 $ 2,305 $ 9,919 $ 7,244
(in thousands)
June 30, 2015 September 30, 2014
Assets:
Citrus Groves $ 407,107 $ 121,399
Agricultural Supply Chain Management 2,717 2,498
Improved Farmland 1,556 57,726
Ranch and Conservation 14,480 13,920
Other Operations 33,836 26,356
Other Corporate Assets 10,526 35,679
Total assets $ 470,222 $ 257,578 </t>
  </si>
  <si>
    <t>Stockholders' Equity (Tables)</t>
  </si>
  <si>
    <t>Schedule of Treasury Stock Transactions</t>
  </si>
  <si>
    <t xml:space="preserve">(in thousands, except share amounts) Shares Cost
Balance as of September 30, 2014 15,766 $ 650
Purchased 20,000 1,029
Issued to Directors and Named Executive Officers (12,916 ) (532 )
Balance as of June 30, 2015 22,850 $ 1,147 </t>
  </si>
  <si>
    <t>Description of Business and Basis of Presentation (Details)</t>
  </si>
  <si>
    <t>Feb. 28, 2015USD ($)$ / sharesshares</t>
  </si>
  <si>
    <t>Jun. 30, 2015USD ($)a$ / sharesshares</t>
  </si>
  <si>
    <t>Sep. 30, 2014$ / shares</t>
  </si>
  <si>
    <t>Related Party Transaction [Line Items]</t>
  </si>
  <si>
    <t>Common Stock, Par or Stated Value Per Share | $ / shares</t>
  </si>
  <si>
    <t>Land [Member]</t>
  </si>
  <si>
    <t>Area of land owned | a</t>
  </si>
  <si>
    <t>Mineral Rights [Member]</t>
  </si>
  <si>
    <t>Silver Nip Citrus Agreement [Member]</t>
  </si>
  <si>
    <t>Number of shares issuable | shares</t>
  </si>
  <si>
    <t>Amount of indebtedness</t>
  </si>
  <si>
    <t>Book value of assets acquired</t>
  </si>
  <si>
    <t>Net assets acquired</t>
  </si>
  <si>
    <t>Professional and legal fees</t>
  </si>
  <si>
    <t>734 Agriculture [Member]</t>
  </si>
  <si>
    <t>Ownership interest in subsidiary</t>
  </si>
  <si>
    <t>51.00%</t>
  </si>
  <si>
    <t>Silver Nip [Member] | 734 Agriculture [Member]</t>
  </si>
  <si>
    <t>74.89%</t>
  </si>
  <si>
    <t>Silver Nip [Member] | Mr Wilson [Member]</t>
  </si>
  <si>
    <t>5.00%</t>
  </si>
  <si>
    <t>Silver Nip [Member] | Rio Verde Ventures, LLC [Member]</t>
  </si>
  <si>
    <t>20.11%</t>
  </si>
  <si>
    <t>Inventories (Details) - USD ($) $ in Thousands</t>
  </si>
  <si>
    <t>Inventory [Line Items]</t>
  </si>
  <si>
    <t>Total Inventories</t>
  </si>
  <si>
    <t>Orange Groves [Member]</t>
  </si>
  <si>
    <t>Agricultural related inventory</t>
  </si>
  <si>
    <t>Beef Cattle Ranching and Farming [Member]</t>
  </si>
  <si>
    <t>Nursery Inventory [Member]</t>
  </si>
  <si>
    <t>Other Inventory [Member]</t>
  </si>
  <si>
    <t>Property, Buildings and Equipment, Net (Details) - USD ($)</t>
  </si>
  <si>
    <t>Apr. 03, 2015</t>
  </si>
  <si>
    <t>Property, Plant and Equipment [Line Items]</t>
  </si>
  <si>
    <t>Net property, buildings and equipment</t>
  </si>
  <si>
    <t>Impairment on assets held for sale</t>
  </si>
  <si>
    <t>Sales price</t>
  </si>
  <si>
    <t>Citrus, Land and Land improvements [Member]</t>
  </si>
  <si>
    <t>Depreciable Property Plant and Equipment [Member]</t>
  </si>
  <si>
    <t>Gross property, buildings and equipment</t>
  </si>
  <si>
    <t>Less accumulated depreciation and depletion</t>
  </si>
  <si>
    <t>Breeding herd [Member]</t>
  </si>
  <si>
    <t>Buildings [Member]</t>
  </si>
  <si>
    <t>Citrus trees [Member]</t>
  </si>
  <si>
    <t>Equipment and Other Facilities [Member]</t>
  </si>
  <si>
    <t>Land and Land Improvements [Member]</t>
  </si>
  <si>
    <t>Land and Land Improvements [Member] | Silver Nip [Member] | Citrus, Land and Land improvements [Member]</t>
  </si>
  <si>
    <t>Pre-tax gains on sale of properties</t>
  </si>
  <si>
    <t>Acquisitions and Dispositions (Narrative) (Details)</t>
  </si>
  <si>
    <t>Dec. 02, 2014USD ($)a</t>
  </si>
  <si>
    <t>Jun. 30, 2015USD ($)</t>
  </si>
  <si>
    <t>Jun. 30, 2014USD ($)</t>
  </si>
  <si>
    <t>Payments to acquire business</t>
  </si>
  <si>
    <t>Area of land acquired | a</t>
  </si>
  <si>
    <t>Total purchase price</t>
  </si>
  <si>
    <t>Purchase price</t>
  </si>
  <si>
    <t>Cash acquired from acquisition</t>
  </si>
  <si>
    <t>Aggregate purchase price</t>
  </si>
  <si>
    <t>Maximum additional cash consideration</t>
  </si>
  <si>
    <t>Term debt assumed</t>
  </si>
  <si>
    <t>Certain other liabilities assumed</t>
  </si>
  <si>
    <t>Amount placed in escrow account</t>
  </si>
  <si>
    <t>Revenue since acquisition</t>
  </si>
  <si>
    <t>Gross profit since acquisition</t>
  </si>
  <si>
    <t>Amount of adjustment</t>
  </si>
  <si>
    <t>Orange-Co Acquisition [Member] | Refinanced Debt [Member]</t>
  </si>
  <si>
    <t>Working capital facility assumed</t>
  </si>
  <si>
    <t>Citree Holdings 1, LLC [Member]</t>
  </si>
  <si>
    <t>Business Acquisition, Percentage of Voting Interests Acquired</t>
  </si>
  <si>
    <t>Acquisitions and Dispositions (Schedule of Orange-Co Assets Recognized and Liabilities Assumed) (Details) - USD ($) $ in Thousands</t>
  </si>
  <si>
    <t>Dec. 02, 2014</t>
  </si>
  <si>
    <t>Assets:</t>
  </si>
  <si>
    <t>Accounts receivable</t>
  </si>
  <si>
    <t>Property, Buildings and Equipment</t>
  </si>
  <si>
    <t>Other assets</t>
  </si>
  <si>
    <t>Total assets, net of cash acquired</t>
  </si>
  <si>
    <t>Liabilities:</t>
  </si>
  <si>
    <t>Accounts payable and accrued liabilities</t>
  </si>
  <si>
    <t>Debt</t>
  </si>
  <si>
    <t>Payable to seller</t>
  </si>
  <si>
    <t>Total liabilities assumed</t>
  </si>
  <si>
    <t>Assets acquired less liabilities assumed</t>
  </si>
  <si>
    <t>Less: fair value attributable to noncontrolling interest</t>
  </si>
  <si>
    <t>Total purchase consideration</t>
  </si>
  <si>
    <t>Acquisitions and Dispositions (Schedule of Purchase Consideration) (Details) - USD ($)</t>
  </si>
  <si>
    <t>Cash proceeds from sugarcane disposition</t>
  </si>
  <si>
    <t>Orange-Co Acquisition [Member] | Line of Credit [Member]</t>
  </si>
  <si>
    <t>Liabilities incurred</t>
  </si>
  <si>
    <t>Orange-Co Acquisition [Member] | Term Loan [Member]</t>
  </si>
  <si>
    <t>Acquisitions and Dispositions (Schedule of Pro-Forma Information) (Details) - Orange-Co Acquisition [Member] - USD ($) $ / shares in Units, $ in Thousands</t>
  </si>
  <si>
    <t>Revenues</t>
  </si>
  <si>
    <t>Basic earnings per common share</t>
  </si>
  <si>
    <t>Diluted earnings per common share</t>
  </si>
  <si>
    <t>Acquisitions and Dispositions (Schedule of Assets Recognized and Liabilities Assumed of Citrus Grove) (Details) - Sep. 04, 2014 - Charlotte County Citrus Grove [Member]</t>
  </si>
  <si>
    <t>USD ($)a</t>
  </si>
  <si>
    <t>Property, Buildings and Equipment:</t>
  </si>
  <si>
    <t>Equipment and other facilities</t>
  </si>
  <si>
    <t>Land</t>
  </si>
  <si>
    <t>Citrus trees</t>
  </si>
  <si>
    <t>Acquisitions and Dispositions (Sugarcane Land) (Details)</t>
  </si>
  <si>
    <t>May. 01, 2015USD ($)</t>
  </si>
  <si>
    <t>Apr. 03, 2015USD ($)</t>
  </si>
  <si>
    <t>Nov. 21, 2014USD ($)a</t>
  </si>
  <si>
    <t>Sep. 30, 2014USD ($)</t>
  </si>
  <si>
    <t>Long Lived Assets Held-for-sale [Line Items]</t>
  </si>
  <si>
    <t>Property Subject to Operating Lease [Member]</t>
  </si>
  <si>
    <t>Payment to Global Ag</t>
  </si>
  <si>
    <t>Hendry County Sugarcane Property [Member]</t>
  </si>
  <si>
    <t>Acres held for sale | a</t>
  </si>
  <si>
    <t>Proceeds deposited with intermediary</t>
  </si>
  <si>
    <t>Realized gain on disposal</t>
  </si>
  <si>
    <t>Hendry County Sugarcane Property [Member] | Property Subject to Operating Lease [Member]</t>
  </si>
  <si>
    <t>Common Control Acquisition (Details) $ / shares in Units, $ in Thousands</t>
  </si>
  <si>
    <t>Jun. 30, 2015USD ($)a$ / shares</t>
  </si>
  <si>
    <t>Jun. 30, 2014USD ($)$ / shares</t>
  </si>
  <si>
    <t>Operating revenues</t>
  </si>
  <si>
    <t>Basic | $ / shares</t>
  </si>
  <si>
    <t>Diluted | $ / shares</t>
  </si>
  <si>
    <t>Alico [Member]</t>
  </si>
  <si>
    <t>Silver Nip [Member]</t>
  </si>
  <si>
    <t>Income Taxes (Details) - USD ($) $ in Thousands</t>
  </si>
  <si>
    <t>Income tax expense (benefit)</t>
  </si>
  <si>
    <t>Effective tax rate</t>
  </si>
  <si>
    <t>44.50%</t>
  </si>
  <si>
    <t>43.40%</t>
  </si>
  <si>
    <t>37.40%</t>
  </si>
  <si>
    <t>39.20%</t>
  </si>
  <si>
    <t>Long-Term Debt (Narrative) (Details)</t>
  </si>
  <si>
    <t>12 Months Ended</t>
  </si>
  <si>
    <t>Jun. 30, 2015USD ($)a</t>
  </si>
  <si>
    <t>Dec. 31, 2014USD ($)</t>
  </si>
  <si>
    <t>Sep. 30, 2010USD ($)</t>
  </si>
  <si>
    <t>Dec. 03, 2014USD ($)</t>
  </si>
  <si>
    <t>Debt Instrument [Line Items]</t>
  </si>
  <si>
    <t>Total long-term debt</t>
  </si>
  <si>
    <t>Capitalized loan origination fees</t>
  </si>
  <si>
    <t>Minimum debt coverage ratio</t>
  </si>
  <si>
    <t>Minimum tangible net worth</t>
  </si>
  <si>
    <t>Minimum current ratio</t>
  </si>
  <si>
    <t>Maximum debt ratio</t>
  </si>
  <si>
    <t>(Gain) loss on extinguishment of debt</t>
  </si>
  <si>
    <t>Annual increase in covenant, percentage</t>
  </si>
  <si>
    <t>10.00%</t>
  </si>
  <si>
    <t>Maximum capital expenditures</t>
  </si>
  <si>
    <t>Rabo Agrifinance, Inc. [Member]</t>
  </si>
  <si>
    <t>Write-off of debt issuance costs</t>
  </si>
  <si>
    <t>Unamortized debt issuance costs</t>
  </si>
  <si>
    <t>Alico [Member] | Silver Nip [Member]</t>
  </si>
  <si>
    <t>Amount of credit facility</t>
  </si>
  <si>
    <t>Metropolitan Life Insurance Company and New England Life Insurance Company fixed rate term loans in the original principal amount of $125 million [Member]</t>
  </si>
  <si>
    <t>Fixed interest rate</t>
  </si>
  <si>
    <t>4.15%</t>
  </si>
  <si>
    <t>Periodic principal payment</t>
  </si>
  <si>
    <t>Amount of prepayment without penalty</t>
  </si>
  <si>
    <t>Metropolitan Life Insurance Company and New England Life Insurance Company variable rate term loans in the original principal amounts of $57.5 million [Member]</t>
  </si>
  <si>
    <t>LIBOR spread</t>
  </si>
  <si>
    <t>1.50%</t>
  </si>
  <si>
    <t>Metropolitan Life Insurance Company and New England Life Insurance Company revolving line of credit [Member]</t>
  </si>
  <si>
    <t>Annual commitment fee</t>
  </si>
  <si>
    <t>0.25%</t>
  </si>
  <si>
    <t>Working Capital Line of Credit [Member]</t>
  </si>
  <si>
    <t>1.75%</t>
  </si>
  <si>
    <t>Letters of credit outstanding</t>
  </si>
  <si>
    <t>Working Capital Line of Credit [Member] | Letter of Credit [Member]</t>
  </si>
  <si>
    <t>Rabo Agrifinance, Inc. variable rate term loan [Member]</t>
  </si>
  <si>
    <t>2.25%</t>
  </si>
  <si>
    <t>Rabo Agrifinance, Inc. revolving line of credit [Member]</t>
  </si>
  <si>
    <t>0.20%</t>
  </si>
  <si>
    <t>1.95%</t>
  </si>
  <si>
    <t>Minimum [Member] | Working Capital Line of Credit [Member]</t>
  </si>
  <si>
    <t>Minimum [Member] | Rabo Agrifinance, Inc. revolving line of credit [Member]</t>
  </si>
  <si>
    <t>Maximum [Member] | Working Capital Line of Credit [Member]</t>
  </si>
  <si>
    <t>0.30%</t>
  </si>
  <si>
    <t>2.50%</t>
  </si>
  <si>
    <t>Maximum [Member] | Rabo Agrifinance, Inc. revolving line of credit [Member]</t>
  </si>
  <si>
    <t>2.95%</t>
  </si>
  <si>
    <t>Citrus Groves [Member]</t>
  </si>
  <si>
    <t>Acres collateralized | a</t>
  </si>
  <si>
    <t>Farmland [Member]</t>
  </si>
  <si>
    <t>Long-Term Debt (Silver Nip Citrus Debt) (Details) - Range [Domain]</t>
  </si>
  <si>
    <t>Mar. 31, 2015USD ($)</t>
  </si>
  <si>
    <t>Sep. 04, 2014a</t>
  </si>
  <si>
    <t>Long-term Line of Credit</t>
  </si>
  <si>
    <t>Prudential Mortgage Capital Company, LLC fixed rate term loans (5.35%) [Member]</t>
  </si>
  <si>
    <t>5.35%</t>
  </si>
  <si>
    <t>Prudential Mortgage Capital Company, LLC fixed rate term loan (3.85%) [Member]</t>
  </si>
  <si>
    <t>3.85%</t>
  </si>
  <si>
    <t>Prudential Mortgage Capital Company, LLC fixed rate term loan (3.45%) [Member]</t>
  </si>
  <si>
    <t>3.45%</t>
  </si>
  <si>
    <t>Prudential Mortgage Capital Company, LLC revolving line of credit [Member]</t>
  </si>
  <si>
    <t>2.75%</t>
  </si>
  <si>
    <t>Long-Term Debt (Schedule of Outstanding Debt) (Details) - USD ($)</t>
  </si>
  <si>
    <t>Mar. 31, 2015</t>
  </si>
  <si>
    <t>Total</t>
  </si>
  <si>
    <t>Principal amount of debt</t>
  </si>
  <si>
    <t>Effective interest rate</t>
  </si>
  <si>
    <t>1.78%</t>
  </si>
  <si>
    <t>Metropolitan Life Insurance Company term loan [Member]</t>
  </si>
  <si>
    <t>5.49%</t>
  </si>
  <si>
    <t>Amount of future advance</t>
  </si>
  <si>
    <t>2.40%</t>
  </si>
  <si>
    <t>Note Payable to Financing Company [Member]</t>
  </si>
  <si>
    <t>Long-Term Debt (Schedule of Lines of Credit) (Details) - USD ($)</t>
  </si>
  <si>
    <t>Line of Credit Facility [Line Items]</t>
  </si>
  <si>
    <t>Lines of Credit</t>
  </si>
  <si>
    <t>Interest rate at end of period</t>
  </si>
  <si>
    <t>1.93%</t>
  </si>
  <si>
    <t>Remaining available credit</t>
  </si>
  <si>
    <t>3.01%</t>
  </si>
  <si>
    <t>2.98%</t>
  </si>
  <si>
    <t>Long-Term Debt (Schedule of Debt Maturities) (Details) $ in Thousands</t>
  </si>
  <si>
    <t>Due within one year</t>
  </si>
  <si>
    <t>Due between one and two years</t>
  </si>
  <si>
    <t>Due between two and three years</t>
  </si>
  <si>
    <t>Due between three and four years</t>
  </si>
  <si>
    <t>Due between four and five years</t>
  </si>
  <si>
    <t>Due beyond five years</t>
  </si>
  <si>
    <t>Long-Term Debt (Schedule of Interest Costs) (Details) - USD ($) $ in Thousands</t>
  </si>
  <si>
    <t>Interest capitalized</t>
  </si>
  <si>
    <t>Total interest cost</t>
  </si>
  <si>
    <t>Earnings Per Share (Details) - USD ($) $ / shares in Units, shares in Thousands, $ in Thousands</t>
  </si>
  <si>
    <t>Weighted average number of common shares outstanding - basic</t>
  </si>
  <si>
    <t>Dilutive effect of equity awards</t>
  </si>
  <si>
    <t>Weighted average number of common shares outstanding - diluted</t>
  </si>
  <si>
    <t>Segments (Details) - USD ($) $ in Thousands</t>
  </si>
  <si>
    <t>Segment Reporting, Revenue Reconciling Item [Line Items]</t>
  </si>
  <si>
    <t>Total capital expenditures</t>
  </si>
  <si>
    <t>Total depreciation, depletion and amortization</t>
  </si>
  <si>
    <t>Citrus Groves Segment [Member]</t>
  </si>
  <si>
    <t>Agricultural Supply Chain Management [Member]</t>
  </si>
  <si>
    <t>Improved Farmland [Member]</t>
  </si>
  <si>
    <t>Ranch and Conservation [Member]</t>
  </si>
  <si>
    <t>Other Operations [Member]</t>
  </si>
  <si>
    <t>Operating Segments [Member] | Citrus Groves Segment [Member]</t>
  </si>
  <si>
    <t>Operating Segments [Member] | Agricultural Supply Chain Management [Member]</t>
  </si>
  <si>
    <t>Operating Segments [Member] | Improved Farmland [Member]</t>
  </si>
  <si>
    <t>Operating Segments [Member] | Ranch and Conservation [Member]</t>
  </si>
  <si>
    <t>Operating Segments [Member] | Other Operations [Member]</t>
  </si>
  <si>
    <t>Operating Segments [Member] | Intersegment Revenues [Member]</t>
  </si>
  <si>
    <t>Intersegment Eliminations [Member]</t>
  </si>
  <si>
    <t>Non - Segments [Member]</t>
  </si>
  <si>
    <t>Stockholders' Equity (Narrative) (Details) - USD ($)</t>
  </si>
  <si>
    <t>Equity, Class of Treasury Stock [Line Items]</t>
  </si>
  <si>
    <t>Number of shares authorized to be repurchased</t>
  </si>
  <si>
    <t>Stock-based compensation expense</t>
  </si>
  <si>
    <t>Additional shares authorized for issuance</t>
  </si>
  <si>
    <t>2015 Plan [Member]</t>
  </si>
  <si>
    <t>Restricted stock grants</t>
  </si>
  <si>
    <t>Stockholders' Equity (Schedule of Treasury Stock Transactions) (Details) - 9 months ended Jun. 30, 2015 - USD ($) $ in Thousands</t>
  </si>
  <si>
    <t>Shares</t>
  </si>
  <si>
    <t>Beginning Balance</t>
  </si>
  <si>
    <t>Purchased</t>
  </si>
  <si>
    <t>Issued to Employees and Directors</t>
  </si>
  <si>
    <t>Ending Balance</t>
  </si>
  <si>
    <t>Cost</t>
  </si>
  <si>
    <t>Treasury Stock at Cost [Member]</t>
  </si>
  <si>
    <t>Related Party Transactions (Details) - USD ($)</t>
  </si>
  <si>
    <t>Feb. 28, 2015</t>
  </si>
  <si>
    <t>Number of shares issuable</t>
  </si>
  <si>
    <t>Number of shares owned</t>
  </si>
  <si>
    <t>JD Alexander [Member]</t>
  </si>
  <si>
    <t>Amount of transaction</t>
  </si>
  <si>
    <t>Term of agreement</t>
  </si>
  <si>
    <t>2 years</t>
  </si>
  <si>
    <t>Ken Smith [Member]</t>
  </si>
  <si>
    <t>W. Mark Humphrey [Member]</t>
  </si>
  <si>
    <t>1 year</t>
  </si>
  <si>
    <t>Amount of lump sum payment</t>
  </si>
  <si>
    <t>TBCO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3545</v>
      </c>
    </row>
    <row spans="1:3" r="11">
      <c s="4" t="s" r="A11">
        <v>17</v>
      </c>
      <c s="4" t="s" r="B11">
        <v>18</v>
      </c>
    </row>
    <row spans="1:3" r="12">
      <c s="4" t="s" r="A12">
        <v>19</v>
      </c>
      <c s="4" t="s" r="B12">
        <v>20</v>
      </c>
    </row>
    <row spans="1:3" r="13">
      <c s="4" t="s" r="A13">
        <v>21</v>
      </c>
      <c s="5" t="n" r="C13">
        <v>8281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1</v>
      </c>
      <c s="2" t="s" r="B1">
        <v>1</v>
      </c>
    </row>
    <row spans="1:2" r="2">
      <c s="2" t="s" r="B2">
        <v>2</v>
      </c>
    </row>
    <row spans="1:2" r="3">
      <c s="3" t="s" r="A3">
        <v>149</v>
      </c>
    </row>
    <row spans="1:2" r="4">
      <c s="4" t="s" r="A4">
        <v>182</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4</v>
      </c>
      <c s="2" t="s" r="B1">
        <v>1</v>
      </c>
    </row>
    <row spans="1:2" r="2">
      <c s="2" t="s" r="B2">
        <v>2</v>
      </c>
    </row>
    <row spans="1:2" r="3">
      <c s="3" t="s" r="A3">
        <v>152</v>
      </c>
    </row>
    <row spans="1:2" r="4">
      <c s="4" t="s" r="A4">
        <v>185</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65795</v>
      </c>
      <c s="7" t="n" r="C4">
        <v>27167</v>
      </c>
      <c s="7" t="n" r="D4">
        <v>129084</v>
      </c>
      <c s="7" t="n" r="E4">
        <v>55390</v>
      </c>
    </row>
    <row spans="1:5" r="5">
      <c s="4" t="s" r="A5">
        <v>27</v>
      </c>
      <c s="5" t="n" r="B5">
        <v>2105</v>
      </c>
      <c s="5" t="n" r="C5">
        <v>4083</v>
      </c>
      <c s="5" t="n" r="D5">
        <v>6584</v>
      </c>
      <c s="5" t="n" r="E5">
        <v>12324</v>
      </c>
    </row>
    <row spans="1:5" r="6">
      <c s="4" t="s" r="A6">
        <v>28</v>
      </c>
      <c s="5" t="n" r="B6">
        <v>418</v>
      </c>
      <c s="5" t="n" r="C6">
        <v>2159</v>
      </c>
      <c s="5" t="n" r="D6">
        <v>2492</v>
      </c>
      <c s="5" t="n" r="E6">
        <v>19441</v>
      </c>
    </row>
    <row spans="1:5" r="7">
      <c s="4" t="s" r="A7">
        <v>29</v>
      </c>
      <c s="5" t="n" r="B7">
        <v>296</v>
      </c>
      <c s="5" t="n" r="C7">
        <v>408</v>
      </c>
      <c s="5" t="n" r="D7">
        <v>1441</v>
      </c>
      <c s="5" t="n" r="E7">
        <v>1849</v>
      </c>
    </row>
    <row spans="1:5" r="8">
      <c s="4" t="s" r="A8">
        <v>30</v>
      </c>
      <c s="5" t="n" r="B8">
        <v>195</v>
      </c>
      <c s="5" t="n" r="C8">
        <v>58</v>
      </c>
      <c s="5" t="n" r="D8">
        <v>508</v>
      </c>
      <c s="5" t="n" r="E8">
        <v>502</v>
      </c>
    </row>
    <row spans="1:5" r="9">
      <c s="4" t="s" r="A9">
        <v>31</v>
      </c>
      <c s="5" t="n" r="B9">
        <v>68809</v>
      </c>
      <c s="5" t="n" r="C9">
        <v>33875</v>
      </c>
      <c s="5" t="n" r="D9">
        <v>140109</v>
      </c>
      <c s="5" t="n" r="E9">
        <v>89506</v>
      </c>
    </row>
    <row spans="1:5" r="10">
      <c s="3" t="s" r="A10">
        <v>32</v>
      </c>
    </row>
    <row spans="1:5" r="11">
      <c s="4" t="s" r="A11">
        <v>26</v>
      </c>
      <c s="5" t="n" r="B11">
        <v>45551</v>
      </c>
      <c s="5" t="n" r="C11">
        <v>18317</v>
      </c>
      <c s="5" t="n" r="D11">
        <v>96027</v>
      </c>
      <c s="5" t="n" r="E11">
        <v>36560</v>
      </c>
    </row>
    <row spans="1:5" r="12">
      <c s="4" t="s" r="A12">
        <v>27</v>
      </c>
      <c s="5" t="n" r="B12">
        <v>1467</v>
      </c>
      <c s="5" t="n" r="C12">
        <v>3916</v>
      </c>
      <c s="5" t="n" r="D12">
        <v>5578</v>
      </c>
      <c s="5" t="n" r="E12">
        <v>12085</v>
      </c>
    </row>
    <row spans="1:5" r="13">
      <c s="4" t="s" r="A13">
        <v>28</v>
      </c>
      <c s="5" t="n" r="B13">
        <v>659</v>
      </c>
      <c s="5" t="n" r="C13">
        <v>6591</v>
      </c>
      <c s="5" t="n" r="D13">
        <v>2736</v>
      </c>
      <c s="5" t="n" r="E13">
        <v>20986</v>
      </c>
    </row>
    <row spans="1:5" r="14">
      <c s="4" t="s" r="A14">
        <v>29</v>
      </c>
      <c s="5" t="n" r="B14">
        <v>624</v>
      </c>
      <c s="5" t="n" r="C14">
        <v>684</v>
      </c>
      <c s="5" t="n" r="D14">
        <v>1992</v>
      </c>
      <c s="5" t="n" r="E14">
        <v>2231</v>
      </c>
    </row>
    <row spans="1:5" r="15">
      <c s="4" t="s" r="A15">
        <v>30</v>
      </c>
      <c s="5" t="n" r="B15">
        <v>693</v>
      </c>
      <c s="5" t="n" r="C15">
        <v>-226</v>
      </c>
      <c s="5" t="n" r="D15">
        <v>786</v>
      </c>
      <c s="5" t="n" r="E15">
        <v>281</v>
      </c>
    </row>
    <row spans="1:5" r="16">
      <c s="4" t="s" r="A16">
        <v>33</v>
      </c>
      <c s="5" t="n" r="B16">
        <v>48994</v>
      </c>
      <c s="5" t="n" r="C16">
        <v>29282</v>
      </c>
      <c s="5" t="n" r="D16">
        <v>107119</v>
      </c>
      <c s="5" t="n" r="E16">
        <v>72143</v>
      </c>
    </row>
    <row spans="1:5" r="17">
      <c s="4" t="s" r="A17">
        <v>34</v>
      </c>
      <c s="5" t="n" r="B17">
        <v>19815</v>
      </c>
      <c s="5" t="n" r="C17">
        <v>4593</v>
      </c>
      <c s="5" t="n" r="D17">
        <v>32990</v>
      </c>
      <c s="5" t="n" r="E17">
        <v>17363</v>
      </c>
    </row>
    <row spans="1:5" r="18">
      <c s="4" t="s" r="A18">
        <v>35</v>
      </c>
      <c s="5" t="n" r="B18">
        <v>3638</v>
      </c>
      <c s="5" t="n" r="C18">
        <v>2339</v>
      </c>
      <c s="5" t="n" r="D18">
        <v>12932</v>
      </c>
      <c s="5" t="n" r="E18">
        <v>7961</v>
      </c>
    </row>
    <row spans="1:5" r="19">
      <c s="4" t="s" r="A19">
        <v>36</v>
      </c>
      <c s="5" t="n" r="B19">
        <v>16177</v>
      </c>
      <c s="5" t="n" r="C19">
        <v>2254</v>
      </c>
      <c s="5" t="n" r="D19">
        <v>20058</v>
      </c>
      <c s="5" t="n" r="E19">
        <v>9402</v>
      </c>
    </row>
    <row spans="1:5" r="20">
      <c s="3" t="s" r="A20">
        <v>37</v>
      </c>
    </row>
    <row spans="1:5" r="21">
      <c s="4" t="s" r="A21">
        <v>38</v>
      </c>
      <c s="5" t="n" r="B21">
        <v>42</v>
      </c>
      <c s="5" t="n" r="C21">
        <v>88</v>
      </c>
      <c s="5" t="n" r="D21">
        <v>44</v>
      </c>
      <c s="5" t="n" r="E21">
        <v>115</v>
      </c>
    </row>
    <row spans="1:5" r="22">
      <c s="4" t="s" r="A22">
        <v>39</v>
      </c>
      <c s="7" t="n" r="B22">
        <v>-2127</v>
      </c>
      <c s="7" t="n" r="C22">
        <v>-657</v>
      </c>
      <c s="5" t="n" r="D22">
        <v>-5715</v>
      </c>
      <c s="7" t="n" r="E22">
        <v>-1322</v>
      </c>
    </row>
    <row spans="1:5" r="23">
      <c s="4" t="s" r="A23">
        <v>40</v>
      </c>
      <c s="5" t="n" r="D23">
        <v>-964</v>
      </c>
    </row>
    <row spans="1:5" r="24">
      <c s="4" t="s" r="A24">
        <v>41</v>
      </c>
      <c s="7" t="n" r="B24">
        <v>-27</v>
      </c>
      <c s="7" t="n" r="C24">
        <v>4</v>
      </c>
      <c s="5" t="n" r="D24">
        <v>16397</v>
      </c>
      <c s="7" t="n" r="E24">
        <v>3</v>
      </c>
    </row>
    <row spans="1:5" r="25">
      <c s="4" t="s" r="A25">
        <v>42</v>
      </c>
      <c s="5" t="n" r="D25">
        <v>-541</v>
      </c>
    </row>
    <row spans="1:5" r="26">
      <c s="4" t="s" r="A26">
        <v>43</v>
      </c>
      <c s="7" t="n" r="B26">
        <v>-71</v>
      </c>
      <c s="7" t="n" r="C26">
        <v>133</v>
      </c>
      <c s="5" t="n" r="D26">
        <v>-47</v>
      </c>
      <c s="7" t="n" r="E26">
        <v>61</v>
      </c>
    </row>
    <row spans="1:5" r="27">
      <c s="4" t="s" r="A27">
        <v>44</v>
      </c>
      <c s="5" t="n" r="B27">
        <v>-2183</v>
      </c>
      <c s="5" t="n" r="C27">
        <v>-432</v>
      </c>
      <c s="5" t="n" r="D27">
        <v>9174</v>
      </c>
      <c s="5" t="n" r="E27">
        <v>-1143</v>
      </c>
    </row>
    <row spans="1:5" r="28">
      <c s="4" t="s" r="A28">
        <v>45</v>
      </c>
      <c s="5" t="n" r="B28">
        <v>13994</v>
      </c>
      <c s="5" t="n" r="C28">
        <v>1822</v>
      </c>
      <c s="5" t="n" r="D28">
        <v>29232</v>
      </c>
      <c s="5" t="n" r="E28">
        <v>8259</v>
      </c>
    </row>
    <row spans="1:5" r="29">
      <c s="4" t="s" r="A29">
        <v>46</v>
      </c>
      <c s="5" t="n" r="B29">
        <v>6227</v>
      </c>
      <c s="5" t="n" r="C29">
        <v>791</v>
      </c>
      <c s="5" t="n" r="D29">
        <v>10940</v>
      </c>
      <c s="5" t="n" r="E29">
        <v>3236</v>
      </c>
    </row>
    <row spans="1:5" r="30">
      <c s="4" t="s" r="A30">
        <v>47</v>
      </c>
      <c s="7" t="n" r="B30">
        <v>7767</v>
      </c>
      <c s="7" t="n" r="C30">
        <v>1031</v>
      </c>
      <c s="7" t="n" r="D30">
        <v>18292</v>
      </c>
      <c s="7" t="n" r="E30">
        <v>5023</v>
      </c>
    </row>
    <row spans="1:5" r="31">
      <c s="4" t="s" r="A31">
        <v>48</v>
      </c>
    </row>
    <row spans="1:5" r="32">
      <c s="4" t="s" r="A32">
        <v>49</v>
      </c>
      <c s="7" t="n" r="B32">
        <v>7767</v>
      </c>
      <c s="7" t="n" r="C32">
        <v>1031</v>
      </c>
      <c s="7" t="n" r="D32">
        <v>18292</v>
      </c>
      <c s="7" t="n" r="E32">
        <v>5023</v>
      </c>
    </row>
    <row spans="1:5" r="33">
      <c s="4" t="s" r="A33">
        <v>50</v>
      </c>
    </row>
    <row spans="1:5" r="34">
      <c s="4" t="s" r="A34">
        <v>51</v>
      </c>
      <c s="7" t="n" r="B34">
        <v>7767</v>
      </c>
      <c s="7" t="n" r="C34">
        <v>1031</v>
      </c>
      <c s="7" t="n" r="D34">
        <v>18292</v>
      </c>
      <c s="7" t="n" r="E34">
        <v>5023</v>
      </c>
    </row>
    <row spans="1:5" r="35">
      <c s="4" t="s" r="A35">
        <v>52</v>
      </c>
    </row>
    <row spans="1:5" r="36">
      <c s="4" t="s" r="A36">
        <v>53</v>
      </c>
      <c s="7" t="n" r="B36">
        <v>7767</v>
      </c>
      <c s="7" t="n" r="C36">
        <v>1031</v>
      </c>
      <c s="7" t="n" r="D36">
        <v>18292</v>
      </c>
      <c s="7" t="n" r="E36">
        <v>5023</v>
      </c>
    </row>
    <row spans="1:5" r="37">
      <c s="3" t="s" r="A37">
        <v>54</v>
      </c>
    </row>
    <row spans="1:5" r="38">
      <c s="4" t="s" r="A38">
        <v>55</v>
      </c>
      <c s="8" t="n" r="B38">
        <v>0.9399999999999999</v>
      </c>
      <c s="8" t="n" r="C38">
        <v>0.14</v>
      </c>
      <c s="8" t="n" r="D38">
        <v>2.3</v>
      </c>
      <c s="8" t="n" r="E38">
        <v>0.6899999999999999</v>
      </c>
    </row>
    <row spans="1:5" r="39">
      <c s="4" t="s" r="A39">
        <v>56</v>
      </c>
      <c s="8" t="n" r="B39">
        <v>0.9399999999999999</v>
      </c>
      <c s="8" t="n" r="C39">
        <v>0.14</v>
      </c>
      <c s="8" t="n" r="D39">
        <v>2.29</v>
      </c>
      <c s="8" t="n" r="E39">
        <v>0.68</v>
      </c>
    </row>
    <row spans="1:5" r="40">
      <c s="3" t="s" r="A40">
        <v>57</v>
      </c>
    </row>
    <row spans="1:5" r="41">
      <c s="4" t="s" r="A41">
        <v>55</v>
      </c>
      <c s="5" t="n" r="B41">
        <v>8278</v>
      </c>
      <c s="5" t="n" r="C41">
        <v>7356</v>
      </c>
      <c s="5" t="n" r="D41">
        <v>7969</v>
      </c>
      <c s="5" t="n" r="E41">
        <v>7327</v>
      </c>
    </row>
    <row spans="1:5" r="42">
      <c s="4" t="s" r="A42">
        <v>56</v>
      </c>
      <c s="5" t="n" r="B42">
        <v>8284</v>
      </c>
      <c s="5" t="n" r="C42">
        <v>7356</v>
      </c>
      <c s="5" t="n" r="D42">
        <v>7971</v>
      </c>
      <c s="5" t="n" r="E42">
        <v>7351</v>
      </c>
    </row>
    <row spans="1:5" r="43">
      <c s="4" t="s" r="A43">
        <v>58</v>
      </c>
      <c s="8" t="n" r="B43">
        <v>0.06</v>
      </c>
      <c s="8" t="n" r="C43">
        <v>0.06</v>
      </c>
      <c s="8" t="n" r="D43">
        <v>0.18</v>
      </c>
      <c s="8" t="n" r="E43">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s="1" t="s" r="A1">
        <v>187</v>
      </c>
      <c s="2" t="s" r="B1">
        <v>1</v>
      </c>
    </row>
    <row spans="1:2" r="2">
      <c s="2" t="s" r="B2">
        <v>2</v>
      </c>
    </row>
    <row spans="1:2" r="3">
      <c s="4" t="s" r="A3">
        <v>188</v>
      </c>
    </row>
    <row spans="1:2" r="4">
      <c s="3" t="s" r="A4">
        <v>189</v>
      </c>
    </row>
    <row spans="1:2" r="5">
      <c s="4" t="s" r="A5">
        <v>190</v>
      </c>
      <c s="4" t="s" r="B5">
        <v>191</v>
      </c>
    </row>
    <row spans="1:2" r="6">
      <c s="4" t="s" r="A6">
        <v>192</v>
      </c>
      <c s="4" t="s" r="B6">
        <v>193</v>
      </c>
    </row>
    <row spans="1:2" r="7">
      <c s="4" t="s" r="A7">
        <v>194</v>
      </c>
    </row>
    <row spans="1:2" r="8">
      <c s="3" t="s" r="A8">
        <v>189</v>
      </c>
    </row>
    <row spans="1:2" r="9">
      <c s="4" t="s" r="A9">
        <v>190</v>
      </c>
      <c s="4" t="s" r="B9">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6</v>
      </c>
      <c s="2" t="s" r="B1">
        <v>1</v>
      </c>
    </row>
    <row spans="1:2" r="2">
      <c s="2" t="s" r="B2">
        <v>2</v>
      </c>
    </row>
    <row spans="1:2" r="3">
      <c s="3" t="s" r="A3">
        <v>158</v>
      </c>
    </row>
    <row spans="1:2" r="4">
      <c s="4" t="s" r="A4">
        <v>197</v>
      </c>
      <c s="4" t="s"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80"/>
  </cols>
  <sheetData>
    <row spans="1:2" r="1">
      <c s="1" t="s" r="A1">
        <v>199</v>
      </c>
      <c s="2" t="s" r="B1">
        <v>1</v>
      </c>
    </row>
    <row spans="1:2" r="2">
      <c s="2" t="s" r="B2">
        <v>2</v>
      </c>
    </row>
    <row spans="1:2" r="3">
      <c s="3" t="s" r="A3">
        <v>164</v>
      </c>
    </row>
    <row spans="1:2" r="4">
      <c s="4" t="s" r="A4">
        <v>200</v>
      </c>
      <c s="4" t="s" r="B4">
        <v>201</v>
      </c>
    </row>
    <row spans="1:2" r="5">
      <c s="4" t="s" r="A5">
        <v>202</v>
      </c>
      <c s="4" t="s" r="B5">
        <v>203</v>
      </c>
    </row>
    <row spans="1:2" r="6">
      <c s="4" t="s" r="A6">
        <v>204</v>
      </c>
      <c s="4" t="s" r="B6">
        <v>205</v>
      </c>
    </row>
    <row spans="1:2" r="7">
      <c s="4" t="s" r="A7">
        <v>206</v>
      </c>
      <c s="4" t="s" r="B7">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8</v>
      </c>
      <c s="2" t="s" r="B1">
        <v>1</v>
      </c>
    </row>
    <row spans="1:2" r="2">
      <c s="2" t="s" r="B2">
        <v>2</v>
      </c>
    </row>
    <row spans="1:2" r="3">
      <c s="3" t="s" r="A3">
        <v>167</v>
      </c>
    </row>
    <row spans="1:2" r="4">
      <c s="4" t="s" r="A4">
        <v>209</v>
      </c>
      <c s="4" t="s"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11</v>
      </c>
      <c s="2" t="s" r="B1">
        <v>1</v>
      </c>
    </row>
    <row spans="1:2" r="2">
      <c s="2" t="s" r="B2">
        <v>2</v>
      </c>
    </row>
    <row spans="1:2" r="3">
      <c s="3" t="s" r="A3">
        <v>170</v>
      </c>
    </row>
    <row spans="1:2" r="4">
      <c s="4" t="s" r="A4">
        <v>212</v>
      </c>
      <c s="4" t="s"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4</v>
      </c>
      <c s="2" t="s" r="B1">
        <v>1</v>
      </c>
    </row>
    <row spans="1:2" r="2">
      <c s="2" t="s" r="B2">
        <v>2</v>
      </c>
    </row>
    <row spans="1:2" r="3">
      <c s="3" t="s" r="A3">
        <v>173</v>
      </c>
    </row>
    <row spans="1:2" r="4">
      <c s="4" t="s" r="A4">
        <v>215</v>
      </c>
      <c s="4" t="s"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0"/>
    <col customWidth="1" max="2" min="2" width="37"/>
    <col customWidth="1" max="3" min="3" width="38"/>
    <col customWidth="1" max="4" min="4" width="24"/>
  </cols>
  <sheetData>
    <row spans="1:4" r="1">
      <c s="1" t="s" r="A1">
        <v>217</v>
      </c>
      <c s="2" t="s" r="B1">
        <v>218</v>
      </c>
      <c s="2" t="s" r="C1">
        <v>219</v>
      </c>
      <c s="2" t="s" r="D1">
        <v>220</v>
      </c>
    </row>
    <row spans="1:4" r="2">
      <c s="3" t="s" r="A2">
        <v>221</v>
      </c>
    </row>
    <row spans="1:4" r="3">
      <c s="4" t="s" r="A3">
        <v>222</v>
      </c>
      <c s="7" t="n" r="B3">
        <v>1</v>
      </c>
      <c s="7" t="n" r="C3">
        <v>1</v>
      </c>
      <c s="7" t="n" r="D3">
        <v>1</v>
      </c>
    </row>
    <row spans="1:4" r="4">
      <c s="4" t="s" r="A4">
        <v>223</v>
      </c>
    </row>
    <row spans="1:4" r="5">
      <c s="3" t="s" r="A5">
        <v>221</v>
      </c>
    </row>
    <row spans="1:4" r="6">
      <c s="4" t="s" r="A6">
        <v>224</v>
      </c>
      <c s="5" t="n" r="C6">
        <v>121000</v>
      </c>
    </row>
    <row spans="1:4" r="7">
      <c s="4" t="s" r="A7">
        <v>225</v>
      </c>
    </row>
    <row spans="1:4" r="8">
      <c s="3" t="s" r="A8">
        <v>221</v>
      </c>
    </row>
    <row spans="1:4" r="9">
      <c s="4" t="s" r="A9">
        <v>224</v>
      </c>
      <c s="5" t="n" r="C9">
        <v>90000</v>
      </c>
    </row>
    <row spans="1:4" r="10">
      <c s="4" t="s" r="A10">
        <v>226</v>
      </c>
    </row>
    <row spans="1:4" r="11">
      <c s="3" t="s" r="A11">
        <v>221</v>
      </c>
    </row>
    <row spans="1:4" r="12">
      <c s="4" t="s" r="A12">
        <v>227</v>
      </c>
      <c s="5" t="n" r="B12">
        <v>923257</v>
      </c>
      <c s="5" t="n" r="C12">
        <v>115783</v>
      </c>
    </row>
    <row spans="1:4" r="13">
      <c s="4" t="s" r="A13">
        <v>228</v>
      </c>
      <c s="7" t="n" r="B13">
        <v>40278000</v>
      </c>
    </row>
    <row spans="1:4" r="14">
      <c s="4" t="s" r="A14">
        <v>93</v>
      </c>
      <c s="5" t="n" r="B14">
        <v>6952000</v>
      </c>
    </row>
    <row spans="1:4" r="15">
      <c s="4" t="s" r="A15">
        <v>229</v>
      </c>
      <c s="5" t="n" r="B15">
        <v>65739000</v>
      </c>
    </row>
    <row spans="1:4" r="16">
      <c s="4" t="s" r="A16">
        <v>230</v>
      </c>
      <c s="7" t="n" r="B16">
        <v>18470000</v>
      </c>
    </row>
    <row spans="1:4" r="17">
      <c s="4" t="s" r="A17">
        <v>231</v>
      </c>
      <c s="7" t="n" r="C17">
        <v>894000</v>
      </c>
    </row>
    <row spans="1:4" r="18">
      <c s="4" t="s" r="A18">
        <v>232</v>
      </c>
    </row>
    <row spans="1:4" r="19">
      <c s="3" t="s" r="A19">
        <v>221</v>
      </c>
    </row>
    <row spans="1:4" r="20">
      <c s="4" t="s" r="A20">
        <v>233</v>
      </c>
      <c s="4" t="s" r="B20">
        <v>234</v>
      </c>
      <c s="4" t="s" r="C20">
        <v>234</v>
      </c>
    </row>
    <row spans="1:4" r="21">
      <c s="4" t="s" r="A21">
        <v>235</v>
      </c>
    </row>
    <row spans="1:4" r="22">
      <c s="3" t="s" r="A22">
        <v>221</v>
      </c>
    </row>
    <row spans="1:4" r="23">
      <c s="4" t="s" r="A23">
        <v>233</v>
      </c>
      <c s="4" t="s" r="B23">
        <v>236</v>
      </c>
    </row>
    <row spans="1:4" r="24">
      <c s="4" t="s" r="A24">
        <v>237</v>
      </c>
    </row>
    <row spans="1:4" r="25">
      <c s="3" t="s" r="A25">
        <v>221</v>
      </c>
    </row>
    <row spans="1:4" r="26">
      <c s="4" t="s" r="A26">
        <v>233</v>
      </c>
      <c s="4" t="s" r="B26">
        <v>238</v>
      </c>
    </row>
    <row spans="1:4" r="27">
      <c s="4" t="s" r="A27">
        <v>239</v>
      </c>
    </row>
    <row spans="1:4" r="28">
      <c s="3" t="s" r="A28">
        <v>221</v>
      </c>
    </row>
    <row spans="1:4" r="29">
      <c s="4" t="s" r="A29">
        <v>233</v>
      </c>
      <c s="4" t="s" r="B29">
        <v>2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41</v>
      </c>
      <c s="2" t="s" r="B1">
        <v>2</v>
      </c>
      <c s="2" t="s" r="C1">
        <v>60</v>
      </c>
    </row>
    <row spans="1:3" r="2">
      <c s="3" t="s" r="A2">
        <v>242</v>
      </c>
    </row>
    <row spans="1:3" r="3">
      <c s="4" t="s" r="A3">
        <v>243</v>
      </c>
      <c s="7" t="n" r="B3">
        <v>46255</v>
      </c>
      <c s="7" t="n" r="C3">
        <v>25469</v>
      </c>
    </row>
    <row spans="1:3" r="4">
      <c s="4" t="s" r="A4">
        <v>244</v>
      </c>
    </row>
    <row spans="1:3" r="5">
      <c s="3" t="s" r="A5">
        <v>242</v>
      </c>
    </row>
    <row spans="1:3" r="6">
      <c s="4" t="s" r="A6">
        <v>245</v>
      </c>
      <c s="5" t="n" r="B6">
        <v>38832</v>
      </c>
      <c s="5" t="n" r="C6">
        <v>23502</v>
      </c>
    </row>
    <row spans="1:3" r="7">
      <c s="4" t="s" r="A7">
        <v>246</v>
      </c>
    </row>
    <row spans="1:3" r="8">
      <c s="3" t="s" r="A8">
        <v>242</v>
      </c>
    </row>
    <row spans="1:3" r="9">
      <c s="4" t="s" r="A9">
        <v>245</v>
      </c>
      <c s="5" t="n" r="B9">
        <v>3469</v>
      </c>
      <c s="5" t="n" r="C9">
        <v>1022</v>
      </c>
    </row>
    <row spans="1:3" r="10">
      <c s="4" t="s" r="A10">
        <v>247</v>
      </c>
    </row>
    <row spans="1:3" r="11">
      <c s="3" t="s" r="A11">
        <v>242</v>
      </c>
    </row>
    <row spans="1:3" r="12">
      <c s="4" t="s" r="A12">
        <v>126</v>
      </c>
      <c s="5" t="n" r="B12">
        <v>1822</v>
      </c>
      <c s="5" t="n" r="C12">
        <v>516</v>
      </c>
    </row>
    <row spans="1:3" r="13">
      <c s="4" t="s" r="A13">
        <v>248</v>
      </c>
    </row>
    <row spans="1:3" r="14">
      <c s="3" t="s" r="A14">
        <v>242</v>
      </c>
    </row>
    <row spans="1:3" r="15">
      <c s="4" t="s" r="A15">
        <v>126</v>
      </c>
      <c s="7" t="n" r="B15">
        <v>2132</v>
      </c>
      <c s="7" t="n" r="C15">
        <v>4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249</v>
      </c>
      <c s="2" t="s" r="B1">
        <v>23</v>
      </c>
      <c s="2" t="s" r="D1">
        <v>1</v>
      </c>
    </row>
    <row spans="1:7" r="2">
      <c s="2" t="s" r="B2">
        <v>2</v>
      </c>
      <c s="2" t="s" r="C2">
        <v>24</v>
      </c>
      <c s="2" t="s" r="D2">
        <v>2</v>
      </c>
      <c s="2" t="s" r="E2">
        <v>24</v>
      </c>
      <c s="2" t="s" r="F2">
        <v>250</v>
      </c>
      <c s="2" t="s" r="G2">
        <v>60</v>
      </c>
    </row>
    <row spans="1:7" r="3">
      <c s="3" t="s" r="A3">
        <v>251</v>
      </c>
    </row>
    <row spans="1:7" r="4">
      <c s="4" t="s" r="A4">
        <v>252</v>
      </c>
      <c s="7" t="n" r="B4">
        <v>383100000</v>
      </c>
      <c s="7" t="n" r="D4">
        <v>383100000</v>
      </c>
      <c s="7" t="n" r="G4">
        <v>126833000</v>
      </c>
    </row>
    <row spans="1:7" r="5">
      <c s="4" t="s" r="A5">
        <v>253</v>
      </c>
      <c s="5" t="n" r="D5">
        <v>541000</v>
      </c>
    </row>
    <row spans="1:7" r="6">
      <c s="4" t="s" r="A6">
        <v>254</v>
      </c>
      <c s="7" t="n" r="F6">
        <v>1509000</v>
      </c>
    </row>
    <row spans="1:7" r="7">
      <c s="4" t="s" r="A7">
        <v>255</v>
      </c>
    </row>
    <row spans="1:7" r="8">
      <c s="3" t="s" r="A8">
        <v>251</v>
      </c>
    </row>
    <row spans="1:7" r="9">
      <c s="4" t="s" r="A9">
        <v>253</v>
      </c>
      <c s="5" t="n" r="D9">
        <v>541000</v>
      </c>
    </row>
    <row spans="1:7" r="10">
      <c s="4" t="s" r="A10">
        <v>256</v>
      </c>
    </row>
    <row spans="1:7" r="11">
      <c s="3" t="s" r="A11">
        <v>251</v>
      </c>
    </row>
    <row spans="1:7" r="12">
      <c s="4" t="s" r="A12">
        <v>257</v>
      </c>
      <c s="7" t="n" r="B12">
        <v>335877000</v>
      </c>
      <c s="5" t="n" r="D12">
        <v>335877000</v>
      </c>
      <c s="5" t="n" r="G12">
        <v>153591000</v>
      </c>
    </row>
    <row spans="1:7" r="13">
      <c s="4" t="s" r="A13">
        <v>258</v>
      </c>
      <c s="5" t="n" r="B13">
        <v>-75324000</v>
      </c>
      <c s="5" t="n" r="D13">
        <v>-75324000</v>
      </c>
      <c s="5" t="n" r="G13">
        <v>-66321000</v>
      </c>
    </row>
    <row spans="1:7" r="14">
      <c s="4" t="s" r="A14">
        <v>252</v>
      </c>
      <c s="5" t="n" r="B14">
        <v>260553000</v>
      </c>
      <c s="5" t="n" r="D14">
        <v>260553000</v>
      </c>
      <c s="5" t="n" r="G14">
        <v>87270000</v>
      </c>
    </row>
    <row spans="1:7" r="15">
      <c s="4" t="s" r="A15">
        <v>259</v>
      </c>
    </row>
    <row spans="1:7" r="16">
      <c s="3" t="s" r="A16">
        <v>251</v>
      </c>
    </row>
    <row spans="1:7" r="17">
      <c s="4" t="s" r="A17">
        <v>257</v>
      </c>
      <c s="5" t="n" r="B17">
        <v>11158000</v>
      </c>
      <c s="5" t="n" r="D17">
        <v>11158000</v>
      </c>
      <c s="5" t="n" r="G17">
        <v>11558000</v>
      </c>
    </row>
    <row spans="1:7" r="18">
      <c s="4" t="s" r="A18">
        <v>260</v>
      </c>
    </row>
    <row spans="1:7" r="19">
      <c s="3" t="s" r="A19">
        <v>251</v>
      </c>
    </row>
    <row spans="1:7" r="20">
      <c s="4" t="s" r="A20">
        <v>257</v>
      </c>
      <c s="5" t="n" r="B20">
        <v>21377000</v>
      </c>
      <c s="5" t="n" r="D20">
        <v>21377000</v>
      </c>
      <c s="5" t="n" r="G20">
        <v>16282000</v>
      </c>
    </row>
    <row spans="1:7" r="21">
      <c s="4" t="s" r="A21">
        <v>261</v>
      </c>
    </row>
    <row spans="1:7" r="22">
      <c s="3" t="s" r="A22">
        <v>251</v>
      </c>
    </row>
    <row spans="1:7" r="23">
      <c s="4" t="s" r="A23">
        <v>257</v>
      </c>
      <c s="5" t="n" r="B23">
        <v>243878000</v>
      </c>
      <c s="5" t="n" r="D23">
        <v>243878000</v>
      </c>
      <c s="5" t="n" r="G23">
        <v>69952000</v>
      </c>
    </row>
    <row spans="1:7" r="24">
      <c s="4" t="s" r="A24">
        <v>262</v>
      </c>
    </row>
    <row spans="1:7" r="25">
      <c s="3" t="s" r="A25">
        <v>251</v>
      </c>
    </row>
    <row spans="1:7" r="26">
      <c s="4" t="s" r="A26">
        <v>257</v>
      </c>
      <c s="5" t="n" r="B26">
        <v>59464000</v>
      </c>
      <c s="5" t="n" r="D26">
        <v>59464000</v>
      </c>
      <c s="5" t="n" r="G26">
        <v>55799000</v>
      </c>
    </row>
    <row spans="1:7" r="27">
      <c s="4" t="s" r="A27">
        <v>263</v>
      </c>
    </row>
    <row spans="1:7" r="28">
      <c s="3" t="s" r="A28">
        <v>251</v>
      </c>
    </row>
    <row spans="1:7" r="29">
      <c s="4" t="s" r="A29">
        <v>257</v>
      </c>
      <c s="7" t="n" r="B29">
        <v>122547000</v>
      </c>
      <c s="5" t="n" r="D29">
        <v>122547000</v>
      </c>
      <c s="5" t="n" r="G29">
        <v>39563000</v>
      </c>
    </row>
    <row spans="1:7" r="30">
      <c s="4" t="s" r="A30">
        <v>264</v>
      </c>
    </row>
    <row spans="1:7" r="31">
      <c s="3" t="s" r="A31">
        <v>251</v>
      </c>
    </row>
    <row spans="1:7" r="32">
      <c s="4" t="s" r="A32">
        <v>257</v>
      </c>
      <c s="7" t="n" r="G32">
        <v>2832159</v>
      </c>
    </row>
    <row spans="1:7" r="33">
      <c s="4" t="s" r="A33">
        <v>265</v>
      </c>
      <c s="7" t="n" r="D33">
        <v>29265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22"/>
    <col customWidth="1" max="3" min="3" width="21"/>
    <col customWidth="1" max="4" min="4" width="21"/>
    <col customWidth="1" max="5" min="5" width="21"/>
  </cols>
  <sheetData>
    <row spans="1:5" r="1">
      <c s="1" t="s" r="A1">
        <v>266</v>
      </c>
      <c s="2" t="s" r="B1">
        <v>267</v>
      </c>
      <c s="2" t="s" r="C1">
        <v>268</v>
      </c>
      <c s="2" t="s" r="D1">
        <v>268</v>
      </c>
      <c s="2" t="s" r="E1">
        <v>269</v>
      </c>
    </row>
    <row spans="1:5" r="2">
      <c s="3" t="s" r="A2">
        <v>189</v>
      </c>
    </row>
    <row spans="1:5" r="3">
      <c s="4" t="s" r="A3">
        <v>270</v>
      </c>
      <c s="7" t="n" r="D3">
        <v>283211000</v>
      </c>
    </row>
    <row spans="1:5" r="4">
      <c s="4" t="s" r="A4">
        <v>188</v>
      </c>
    </row>
    <row spans="1:5" r="5">
      <c s="3" t="s" r="A5">
        <v>189</v>
      </c>
    </row>
    <row spans="1:5" r="6">
      <c s="4" t="s" r="A6">
        <v>271</v>
      </c>
      <c s="5" t="n" r="B6">
        <v>20263</v>
      </c>
    </row>
    <row spans="1:5" r="7">
      <c s="4" t="s" r="A7">
        <v>272</v>
      </c>
      <c s="7" t="n" r="B7">
        <v>277792000</v>
      </c>
    </row>
    <row spans="1:5" r="8">
      <c s="4" t="s" r="A8">
        <v>273</v>
      </c>
      <c s="5" t="n" r="B8">
        <v>282630000</v>
      </c>
    </row>
    <row spans="1:5" r="9">
      <c s="4" t="s" r="A9">
        <v>274</v>
      </c>
      <c s="5" t="n" r="B9">
        <v>2060000</v>
      </c>
    </row>
    <row spans="1:5" r="10">
      <c s="4" t="s" r="A10">
        <v>275</v>
      </c>
      <c s="5" t="n" r="D10">
        <v>265587000</v>
      </c>
    </row>
    <row spans="1:5" r="11">
      <c s="4" t="s" r="A11">
        <v>270</v>
      </c>
      <c s="5" t="n" r="B11">
        <v>147500000</v>
      </c>
      <c s="5" t="n" r="D11">
        <v>97126000</v>
      </c>
    </row>
    <row spans="1:5" r="12">
      <c s="4" t="s" r="A12">
        <v>276</v>
      </c>
      <c s="5" t="n" r="B12">
        <v>7500000</v>
      </c>
    </row>
    <row spans="1:5" r="13">
      <c s="4" t="s" r="A13">
        <v>277</v>
      </c>
      <c s="5" t="n" r="B13">
        <v>500000</v>
      </c>
    </row>
    <row spans="1:5" r="14">
      <c s="4" t="s" r="A14">
        <v>278</v>
      </c>
      <c s="5" t="n" r="B14">
        <v>4705000</v>
      </c>
    </row>
    <row spans="1:5" r="15">
      <c s="4" t="s" r="A15">
        <v>279</v>
      </c>
      <c s="5" t="n" r="B15">
        <v>7500000</v>
      </c>
    </row>
    <row spans="1:5" r="16">
      <c s="4" t="s" r="A16">
        <v>280</v>
      </c>
      <c s="5" t="n" r="D16">
        <v>72233000</v>
      </c>
    </row>
    <row spans="1:5" r="17">
      <c s="4" t="s" r="A17">
        <v>281</v>
      </c>
      <c s="5" t="n" r="D17">
        <v>18060000</v>
      </c>
    </row>
    <row spans="1:5" r="18">
      <c s="4" t="s" r="A18">
        <v>282</v>
      </c>
      <c s="7" t="n" r="C18">
        <v>1000000</v>
      </c>
    </row>
    <row spans="1:5" r="19">
      <c s="4" t="s" r="A19">
        <v>231</v>
      </c>
      <c s="7" t="n" r="C19">
        <v>3239000</v>
      </c>
      <c s="7" t="n" r="D19">
        <v>3239000</v>
      </c>
    </row>
    <row spans="1:5" r="20">
      <c s="4" t="s" r="A20">
        <v>283</v>
      </c>
    </row>
    <row spans="1:5" r="21">
      <c s="3" t="s" r="A21">
        <v>189</v>
      </c>
    </row>
    <row spans="1:5" r="22">
      <c s="4" t="s" r="A22">
        <v>277</v>
      </c>
      <c s="5" t="n" r="B22">
        <v>92290000</v>
      </c>
    </row>
    <row spans="1:5" r="23">
      <c s="4" t="s" r="A23">
        <v>284</v>
      </c>
      <c s="7" t="n" r="B23">
        <v>27857000</v>
      </c>
    </row>
    <row spans="1:5" r="24">
      <c s="4" t="s" r="A24">
        <v>285</v>
      </c>
    </row>
    <row spans="1:5" r="25">
      <c s="3" t="s" r="A25">
        <v>189</v>
      </c>
    </row>
    <row spans="1:5" r="26">
      <c s="4" t="s" r="A26">
        <v>286</v>
      </c>
      <c s="4" t="s" r="B26">
        <v>2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60</v>
      </c>
    </row>
    <row spans="1:3" r="2">
      <c s="3" t="s" r="A2">
        <v>61</v>
      </c>
    </row>
    <row spans="1:3" r="3">
      <c s="4" t="s" r="A3">
        <v>62</v>
      </c>
      <c s="7" t="n" r="B3">
        <v>9739</v>
      </c>
      <c s="7" t="n" r="C3">
        <v>31020</v>
      </c>
    </row>
    <row spans="1:3" r="4">
      <c s="4" t="s" r="A4">
        <v>63</v>
      </c>
      <c s="5" t="n" r="C4">
        <v>263</v>
      </c>
    </row>
    <row spans="1:3" r="5">
      <c s="4" t="s" r="A5">
        <v>64</v>
      </c>
      <c s="7" t="n" r="B5">
        <v>15103</v>
      </c>
      <c s="5" t="n" r="C5">
        <v>8724</v>
      </c>
    </row>
    <row spans="1:3" r="6">
      <c s="4" t="s" r="A6">
        <v>65</v>
      </c>
      <c s="5" t="n" r="B6">
        <v>46255</v>
      </c>
      <c s="7" t="n" r="C6">
        <v>25469</v>
      </c>
    </row>
    <row spans="1:3" r="7">
      <c s="4" t="s" r="A7">
        <v>66</v>
      </c>
      <c s="7" t="n" r="B7">
        <v>2074</v>
      </c>
    </row>
    <row spans="1:3" r="8">
      <c s="4" t="s" r="A8">
        <v>67</v>
      </c>
      <c s="7" t="n" r="C8">
        <v>59513</v>
      </c>
    </row>
    <row spans="1:3" r="9">
      <c s="4" t="s" r="A9">
        <v>68</v>
      </c>
      <c s="7" t="n" r="B9">
        <v>5504</v>
      </c>
      <c s="5" t="n" r="C9">
        <v>721</v>
      </c>
    </row>
    <row spans="1:3" r="10">
      <c s="4" t="s" r="A10">
        <v>69</v>
      </c>
      <c s="5" t="n" r="B10">
        <v>78675</v>
      </c>
      <c s="5" t="n" r="C10">
        <v>125710</v>
      </c>
    </row>
    <row spans="1:3" r="11">
      <c s="4" t="s" r="A11">
        <v>70</v>
      </c>
      <c s="5" t="n" r="B11">
        <v>383100</v>
      </c>
      <c s="7" t="n" r="C11">
        <v>126833</v>
      </c>
    </row>
    <row spans="1:3" r="12">
      <c s="4" t="s" r="A12">
        <v>71</v>
      </c>
      <c s="5" t="n" r="B12">
        <v>2246</v>
      </c>
    </row>
    <row spans="1:3" r="13">
      <c s="4" t="s" r="A13">
        <v>72</v>
      </c>
      <c s="5" t="n" r="B13">
        <v>825</v>
      </c>
      <c s="7" t="n" r="C13">
        <v>1435</v>
      </c>
    </row>
    <row spans="1:3" r="14">
      <c s="4" t="s" r="A14">
        <v>73</v>
      </c>
      <c s="5" t="n" r="B14">
        <v>705</v>
      </c>
      <c s="5" t="n" r="C14">
        <v>695</v>
      </c>
    </row>
    <row spans="1:3" r="15">
      <c s="4" t="s" r="A15">
        <v>74</v>
      </c>
      <c s="5" t="n" r="B15">
        <v>4671</v>
      </c>
      <c s="5" t="n" r="C15">
        <v>2905</v>
      </c>
    </row>
    <row spans="1:3" r="16">
      <c s="4" t="s" r="A16">
        <v>75</v>
      </c>
      <c s="5" t="n" r="B16">
        <v>470222</v>
      </c>
      <c s="5" t="n" r="C16">
        <v>257578</v>
      </c>
    </row>
    <row spans="1:3" r="17">
      <c s="3" t="s" r="A17">
        <v>76</v>
      </c>
    </row>
    <row spans="1:3" r="18">
      <c s="4" t="s" r="A18">
        <v>77</v>
      </c>
      <c s="5" t="n" r="B18">
        <v>3352</v>
      </c>
      <c s="5" t="n" r="C18">
        <v>2052</v>
      </c>
    </row>
    <row spans="1:3" r="19">
      <c s="4" t="s" r="A19">
        <v>78</v>
      </c>
      <c s="5" t="n" r="B19">
        <v>4511</v>
      </c>
      <c s="5" t="n" r="C19">
        <v>3196</v>
      </c>
    </row>
    <row spans="1:3" r="20">
      <c s="4" t="s" r="A20">
        <v>79</v>
      </c>
      <c s="7" t="n" r="B20">
        <v>7941</v>
      </c>
      <c s="5" t="n" r="C20">
        <v>1934</v>
      </c>
    </row>
    <row spans="1:3" r="21">
      <c s="4" t="s" r="A21">
        <v>80</v>
      </c>
      <c s="5" t="n" r="C21">
        <v>4572</v>
      </c>
    </row>
    <row spans="1:3" r="22">
      <c s="4" t="s" r="A22">
        <v>81</v>
      </c>
      <c s="7" t="n" r="B22">
        <v>725</v>
      </c>
      <c s="5" t="n" r="C22">
        <v>3135</v>
      </c>
    </row>
    <row spans="1:3" r="23">
      <c s="4" t="s" r="A23">
        <v>82</v>
      </c>
      <c s="5" t="n" r="B23">
        <v>497</v>
      </c>
      <c s="5" t="n" r="C23">
        <v>442</v>
      </c>
    </row>
    <row spans="1:3" r="24">
      <c s="4" t="s" r="A24">
        <v>83</v>
      </c>
      <c s="5" t="n" r="B24">
        <v>1757</v>
      </c>
      <c s="5" t="n" r="C24">
        <v>1850</v>
      </c>
    </row>
    <row spans="1:3" r="25">
      <c s="4" t="s" r="A25">
        <v>84</v>
      </c>
      <c s="5" t="n" r="B25">
        <v>258</v>
      </c>
      <c s="5" t="n" r="C25">
        <v>259</v>
      </c>
    </row>
    <row spans="1:3" r="26">
      <c s="4" t="s" r="A26">
        <v>85</v>
      </c>
      <c s="5" t="n" r="B26">
        <v>1002</v>
      </c>
      <c s="5" t="n" r="C26">
        <v>3229</v>
      </c>
    </row>
    <row spans="1:3" r="27">
      <c s="4" t="s" r="A27">
        <v>86</v>
      </c>
      <c s="5" t="n" r="B27">
        <v>20043</v>
      </c>
      <c s="5" t="n" r="C27">
        <v>20669</v>
      </c>
    </row>
    <row spans="1:3" r="28">
      <c s="4" t="s" r="A28">
        <v>87</v>
      </c>
      <c s="5" t="n" r="B28">
        <v>202069</v>
      </c>
      <c s="5" t="n" r="C28">
        <v>58444</v>
      </c>
    </row>
    <row spans="1:3" r="29">
      <c s="4" t="s" r="A29">
        <v>88</v>
      </c>
      <c s="5" t="n" r="B29">
        <v>3348</v>
      </c>
      <c s="7" t="n" r="C29">
        <v>3160</v>
      </c>
    </row>
    <row spans="1:3" r="30">
      <c s="4" t="s" r="A30">
        <v>89</v>
      </c>
      <c s="5" t="n" r="B30">
        <v>29139</v>
      </c>
    </row>
    <row spans="1:3" r="31">
      <c s="4" t="s" r="A31">
        <v>90</v>
      </c>
      <c s="5" t="n" r="B31">
        <v>839</v>
      </c>
      <c s="7" t="n" r="C31">
        <v>839</v>
      </c>
    </row>
    <row spans="1:3" r="32">
      <c s="4" t="s" r="A32">
        <v>91</v>
      </c>
      <c s="5" t="n" r="B32">
        <v>23595</v>
      </c>
      <c s="5" t="n" r="C32">
        <v>8760</v>
      </c>
    </row>
    <row spans="1:3" r="33">
      <c s="4" t="s" r="A33">
        <v>92</v>
      </c>
      <c s="5" t="n" r="B33">
        <v>3895</v>
      </c>
      <c s="7" t="n" r="C33">
        <v>3855</v>
      </c>
    </row>
    <row spans="1:3" r="34">
      <c s="4" t="s" r="A34">
        <v>93</v>
      </c>
      <c s="5" t="n" r="B34">
        <v>3867</v>
      </c>
    </row>
    <row spans="1:3" r="35">
      <c s="4" t="s" r="A35">
        <v>94</v>
      </c>
      <c s="7" t="n" r="B35">
        <v>286795</v>
      </c>
      <c s="7" t="n" r="C35">
        <v>95727</v>
      </c>
    </row>
    <row spans="1:3" r="36">
      <c s="4" t="s" r="A36">
        <v>95</v>
      </c>
    </row>
    <row spans="1:3" r="37">
      <c s="3" t="s" r="A37">
        <v>96</v>
      </c>
    </row>
    <row spans="1:3" r="38">
      <c s="4" t="s" r="A38">
        <v>97</v>
      </c>
    </row>
    <row spans="1:3" r="39">
      <c s="4" t="s" r="A39">
        <v>98</v>
      </c>
      <c s="7" t="n" r="B39">
        <v>8300</v>
      </c>
      <c s="7" t="n" r="C39">
        <v>7377</v>
      </c>
    </row>
    <row spans="1:3" r="40">
      <c s="4" t="s" r="A40">
        <v>99</v>
      </c>
      <c s="5" t="n" r="B40">
        <v>21360</v>
      </c>
      <c s="5" t="n" r="C40">
        <v>3742</v>
      </c>
    </row>
    <row spans="1:3" r="41">
      <c s="4" t="s" r="A41">
        <v>100</v>
      </c>
      <c s="5" t="n" r="B41">
        <v>-1147</v>
      </c>
      <c s="5" t="n" r="C41">
        <v>-650</v>
      </c>
    </row>
    <row spans="1:3" r="42">
      <c s="4" t="s" r="A42">
        <v>101</v>
      </c>
      <c s="5" t="n" r="C42">
        <v>16414</v>
      </c>
    </row>
    <row spans="1:3" r="43">
      <c s="4" t="s" r="A43">
        <v>102</v>
      </c>
      <c s="5" t="n" r="B43">
        <v>150076</v>
      </c>
      <c s="5" t="n" r="C43">
        <v>134968</v>
      </c>
    </row>
    <row spans="1:3" r="44">
      <c s="4" t="s" r="A44">
        <v>103</v>
      </c>
      <c s="5" t="n" r="B44">
        <v>178589</v>
      </c>
      <c s="7" t="n" r="C44">
        <v>161851</v>
      </c>
    </row>
    <row spans="1:3" r="45">
      <c s="4" t="s" r="A45">
        <v>104</v>
      </c>
      <c s="5" t="n" r="B45">
        <v>4838</v>
      </c>
    </row>
    <row spans="1:3" r="46">
      <c s="4" t="s" r="A46">
        <v>105</v>
      </c>
      <c s="7" t="n" r="B46">
        <v>470222</v>
      </c>
      <c s="7" t="n" r="C46">
        <v>2575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87</v>
      </c>
      <c s="2" t="s" r="B1">
        <v>2</v>
      </c>
      <c s="2" t="s" r="C1">
        <v>288</v>
      </c>
      <c s="2" t="s" r="D1">
        <v>60</v>
      </c>
    </row>
    <row spans="1:4" r="2">
      <c s="3" t="s" r="A2">
        <v>289</v>
      </c>
    </row>
    <row spans="1:4" r="3">
      <c s="4" t="s" r="A3">
        <v>71</v>
      </c>
      <c s="7" t="n" r="B3">
        <v>2246</v>
      </c>
    </row>
    <row spans="1:4" r="4">
      <c s="4" t="s" r="A4">
        <v>188</v>
      </c>
    </row>
    <row spans="1:4" r="5">
      <c s="3" t="s" r="A5">
        <v>289</v>
      </c>
    </row>
    <row spans="1:4" r="6">
      <c s="4" t="s" r="A6">
        <v>290</v>
      </c>
      <c s="7" t="n" r="C6">
        <v>888</v>
      </c>
    </row>
    <row spans="1:4" r="7">
      <c s="4" t="s" r="A7">
        <v>68</v>
      </c>
      <c s="5" t="n" r="C7">
        <v>845</v>
      </c>
    </row>
    <row spans="1:4" r="8">
      <c s="4" t="s" r="A8">
        <v>65</v>
      </c>
      <c s="5" t="n" r="C8">
        <v>35562</v>
      </c>
    </row>
    <row spans="1:4" r="9">
      <c s="4" t="s" r="A9">
        <v>291</v>
      </c>
      <c s="5" t="n" r="C9">
        <v>240949</v>
      </c>
    </row>
    <row spans="1:4" r="10">
      <c s="4" t="s" r="A10">
        <v>71</v>
      </c>
      <c s="5" t="n" r="C10">
        <v>2246</v>
      </c>
    </row>
    <row spans="1:4" r="11">
      <c s="4" t="s" r="A11">
        <v>292</v>
      </c>
      <c s="5" t="n" r="C11">
        <v>2140</v>
      </c>
    </row>
    <row spans="1:4" r="12">
      <c s="4" t="s" r="A12">
        <v>293</v>
      </c>
      <c s="5" t="n" r="C12">
        <v>282630</v>
      </c>
    </row>
    <row spans="1:4" r="13">
      <c s="3" t="s" r="A13">
        <v>294</v>
      </c>
    </row>
    <row spans="1:4" r="14">
      <c s="4" t="s" r="A14">
        <v>295</v>
      </c>
      <c s="5" t="n" r="C14">
        <v>4205</v>
      </c>
    </row>
    <row spans="1:4" r="15">
      <c s="4" t="s" r="A15">
        <v>296</v>
      </c>
      <c s="5" t="n" r="C15">
        <v>500</v>
      </c>
    </row>
    <row spans="1:4" r="16">
      <c s="4" t="s" r="A16">
        <v>297</v>
      </c>
      <c s="5" t="n" r="C16">
        <v>7500</v>
      </c>
    </row>
    <row spans="1:4" r="17">
      <c s="4" t="s" r="A17">
        <v>298</v>
      </c>
      <c s="5" t="n" r="C17">
        <v>12205</v>
      </c>
    </row>
    <row spans="1:4" r="18">
      <c s="4" t="s" r="A18">
        <v>299</v>
      </c>
      <c s="5" t="n" r="C18">
        <v>270425</v>
      </c>
    </row>
    <row spans="1:4" r="19">
      <c s="4" t="s" r="A19">
        <v>300</v>
      </c>
      <c s="5" t="n" r="C19">
        <v>-4838</v>
      </c>
    </row>
    <row spans="1:4" r="20">
      <c s="4" t="s" r="A20">
        <v>301</v>
      </c>
      <c s="7" t="n" r="C20">
        <v>2655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2</v>
      </c>
      <c s="2" t="s" r="B1">
        <v>288</v>
      </c>
      <c s="2" t="s" r="C1">
        <v>2</v>
      </c>
      <c s="2" t="s" r="D1">
        <v>24</v>
      </c>
    </row>
    <row spans="1:4" r="2">
      <c s="3" t="s" r="A2">
        <v>189</v>
      </c>
    </row>
    <row spans="1:4" r="3">
      <c s="4" t="s" r="A3">
        <v>303</v>
      </c>
      <c s="7" t="n" r="C3">
        <v>283211000</v>
      </c>
    </row>
    <row spans="1:4" r="4">
      <c s="4" t="s" r="A4">
        <v>188</v>
      </c>
    </row>
    <row spans="1:4" r="5">
      <c s="3" t="s" r="A5">
        <v>189</v>
      </c>
    </row>
    <row spans="1:4" r="6">
      <c s="4" t="s" r="A6">
        <v>303</v>
      </c>
      <c s="7" t="n" r="B6">
        <v>147500000</v>
      </c>
      <c s="5" t="n" r="C6">
        <v>97126000</v>
      </c>
    </row>
    <row spans="1:4" r="7">
      <c s="4" t="s" r="A7">
        <v>301</v>
      </c>
      <c s="5" t="n" r="C7">
        <v>265587000</v>
      </c>
    </row>
    <row spans="1:4" r="8">
      <c s="4" t="s" r="A8">
        <v>304</v>
      </c>
    </row>
    <row spans="1:4" r="9">
      <c s="3" t="s" r="A9">
        <v>189</v>
      </c>
    </row>
    <row spans="1:4" r="10">
      <c s="4" t="s" r="A10">
        <v>305</v>
      </c>
      <c s="5" t="n" r="C10">
        <v>27857000</v>
      </c>
    </row>
    <row spans="1:4" r="11">
      <c s="4" t="s" r="A11">
        <v>306</v>
      </c>
    </row>
    <row spans="1:4" r="12">
      <c s="3" t="s" r="A12">
        <v>189</v>
      </c>
    </row>
    <row spans="1:4" r="13">
      <c s="4" t="s" r="A13">
        <v>305</v>
      </c>
      <c s="7" t="n" r="C13">
        <v>14060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7</v>
      </c>
      <c s="2" t="s" r="B1">
        <v>23</v>
      </c>
      <c s="2" t="s" r="D1">
        <v>1</v>
      </c>
    </row>
    <row spans="1:5" r="2">
      <c s="2" t="s" r="B2">
        <v>2</v>
      </c>
      <c s="2" t="s" r="C2">
        <v>24</v>
      </c>
      <c s="2" t="s" r="D2">
        <v>2</v>
      </c>
      <c s="2" t="s" r="E2">
        <v>24</v>
      </c>
    </row>
    <row spans="1:5" r="3">
      <c s="3" t="s" r="A3">
        <v>189</v>
      </c>
    </row>
    <row spans="1:5" r="4">
      <c s="4" t="s" r="A4">
        <v>308</v>
      </c>
      <c s="7" t="n" r="B4">
        <v>68809</v>
      </c>
      <c s="7" t="n" r="C4">
        <v>73519</v>
      </c>
      <c s="7" t="n" r="D4">
        <v>131857</v>
      </c>
      <c s="7" t="n" r="E4">
        <v>163375</v>
      </c>
    </row>
    <row spans="1:5" r="5">
      <c s="4" t="s" r="A5">
        <v>36</v>
      </c>
      <c s="5" t="n" r="B5">
        <v>16177</v>
      </c>
      <c s="5" t="n" r="C5">
        <v>20479</v>
      </c>
      <c s="5" t="n" r="D5">
        <v>18438</v>
      </c>
      <c s="5" t="n" r="E5">
        <v>38119</v>
      </c>
    </row>
    <row spans="1:5" r="6">
      <c s="4" t="s" r="A6">
        <v>49</v>
      </c>
      <c s="7" t="n" r="B6">
        <v>7767</v>
      </c>
      <c s="7" t="n" r="C6">
        <v>11843</v>
      </c>
      <c s="7" t="n" r="D6">
        <v>15104</v>
      </c>
      <c s="7" t="n" r="E6">
        <v>20932</v>
      </c>
    </row>
    <row spans="1:5" r="7">
      <c s="4" t="s" r="A7">
        <v>309</v>
      </c>
      <c s="8" t="n" r="B7">
        <v>0.9399999999999999</v>
      </c>
      <c s="8" t="n" r="C7">
        <v>1.61</v>
      </c>
      <c s="8" t="n" r="D7">
        <v>1.9</v>
      </c>
      <c s="8" t="n" r="E7">
        <v>2.86</v>
      </c>
    </row>
    <row spans="1:5" r="8">
      <c s="4" t="s" r="A8">
        <v>310</v>
      </c>
      <c s="8" t="n" r="B8">
        <v>0.9399999999999999</v>
      </c>
      <c s="8" t="n" r="C8">
        <v>1.61</v>
      </c>
      <c s="8" t="n" r="D8">
        <v>1.89</v>
      </c>
      <c s="8" t="n" r="E8">
        <v>2.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3"/>
  </cols>
  <sheetData>
    <row spans="1:2" r="1">
      <c s="1" t="s" r="A1">
        <v>311</v>
      </c>
      <c s="2" t="s" r="B1">
        <v>312</v>
      </c>
    </row>
    <row spans="1:2" r="2">
      <c s="3" t="s" r="A2">
        <v>189</v>
      </c>
    </row>
    <row spans="1:2" r="3">
      <c s="4" t="s" r="A3">
        <v>275</v>
      </c>
      <c s="7" t="n" r="B3">
        <v>17624000</v>
      </c>
    </row>
    <row spans="1:2" r="4">
      <c s="4" t="s" r="A4">
        <v>271</v>
      </c>
      <c s="5" t="n" r="B4">
        <v>1500</v>
      </c>
    </row>
    <row spans="1:2" r="5">
      <c s="4" t="s" r="A5">
        <v>305</v>
      </c>
      <c s="7" t="n" r="B5">
        <v>11000000</v>
      </c>
    </row>
    <row spans="1:2" r="6">
      <c s="3" t="s" r="A6">
        <v>289</v>
      </c>
    </row>
    <row spans="1:2" r="7">
      <c s="4" t="s" r="A7">
        <v>65</v>
      </c>
      <c s="5" t="n" r="B7">
        <v>1329000</v>
      </c>
    </row>
    <row spans="1:2" r="8">
      <c s="3" t="s" r="A8">
        <v>313</v>
      </c>
    </row>
    <row spans="1:2" r="9">
      <c s="4" t="s" r="A9">
        <v>314</v>
      </c>
      <c s="5" t="n" r="B9">
        <v>2742000</v>
      </c>
    </row>
    <row spans="1:2" r="10">
      <c s="4" t="s" r="A10">
        <v>315</v>
      </c>
      <c s="5" t="n" r="B10">
        <v>5921000</v>
      </c>
    </row>
    <row spans="1:2" r="11">
      <c s="4" t="s" r="A11">
        <v>316</v>
      </c>
      <c s="5" t="n" r="B11">
        <v>7632000</v>
      </c>
    </row>
    <row spans="1:2" r="12">
      <c s="4" t="s" r="A12">
        <v>293</v>
      </c>
      <c s="7" t="n" r="B12">
        <v>1762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s>
  <sheetData>
    <row spans="1:9" r="1">
      <c s="1" t="s" r="A1">
        <v>317</v>
      </c>
      <c s="2" t="s" r="B1">
        <v>318</v>
      </c>
      <c s="2" t="s" r="C1">
        <v>268</v>
      </c>
      <c s="2" t="s" r="D1">
        <v>269</v>
      </c>
      <c s="2" t="s" r="E1">
        <v>268</v>
      </c>
      <c s="2" t="s" r="F1">
        <v>269</v>
      </c>
      <c s="2" t="s" r="G1">
        <v>319</v>
      </c>
      <c s="2" t="s" r="H1">
        <v>320</v>
      </c>
      <c s="2" t="s" r="I1">
        <v>321</v>
      </c>
    </row>
    <row spans="1:9" r="2">
      <c s="3" t="s" r="A2">
        <v>322</v>
      </c>
    </row>
    <row spans="1:9" r="3">
      <c s="4" t="s" r="A3">
        <v>254</v>
      </c>
      <c s="7" t="n" r="G3">
        <v>1509000</v>
      </c>
    </row>
    <row spans="1:9" r="4">
      <c s="4" t="s" r="A4">
        <v>41</v>
      </c>
      <c s="7" t="n" r="C4">
        <v>-27000</v>
      </c>
      <c s="7" t="n" r="D4">
        <v>4000</v>
      </c>
      <c s="7" t="n" r="E4">
        <v>16397000</v>
      </c>
      <c s="7" t="n" r="F4">
        <v>3000</v>
      </c>
    </row>
    <row spans="1:9" r="5">
      <c s="4" t="s" r="A5">
        <v>89</v>
      </c>
      <c s="7" t="n" r="C5">
        <v>29139000</v>
      </c>
      <c s="5" t="n" r="E5">
        <v>29139000</v>
      </c>
    </row>
    <row spans="1:9" r="6">
      <c s="4" t="s" r="A6">
        <v>323</v>
      </c>
    </row>
    <row spans="1:9" r="7">
      <c s="3" t="s" r="A7">
        <v>322</v>
      </c>
    </row>
    <row spans="1:9" r="8">
      <c s="4" t="s" r="A8">
        <v>324</v>
      </c>
      <c s="7" t="n" r="B8">
        <v>1347000</v>
      </c>
    </row>
    <row spans="1:9" r="9">
      <c s="4" t="s" r="A9">
        <v>325</v>
      </c>
    </row>
    <row spans="1:9" r="10">
      <c s="3" t="s" r="A10">
        <v>322</v>
      </c>
    </row>
    <row spans="1:9" r="11">
      <c s="4" t="s" r="A11">
        <v>326</v>
      </c>
      <c s="5" t="n" r="H11">
        <v>36000</v>
      </c>
    </row>
    <row spans="1:9" r="12">
      <c s="4" t="s" r="A12">
        <v>254</v>
      </c>
      <c s="7" t="n" r="H12">
        <v>97900000</v>
      </c>
    </row>
    <row spans="1:9" r="13">
      <c s="4" t="s" r="A13">
        <v>327</v>
      </c>
      <c s="5" t="n" r="E13">
        <v>97126000</v>
      </c>
    </row>
    <row spans="1:9" r="14">
      <c s="4" t="s" r="A14">
        <v>328</v>
      </c>
      <c s="5" t="n" r="E14">
        <v>42753000</v>
      </c>
    </row>
    <row spans="1:9" r="15">
      <c s="4" t="s" r="A15">
        <v>41</v>
      </c>
      <c s="7" t="n" r="E15">
        <v>13613000</v>
      </c>
    </row>
    <row spans="1:9" r="16">
      <c s="4" t="s" r="A16">
        <v>89</v>
      </c>
      <c s="7" t="n" r="H16">
        <v>29140000</v>
      </c>
    </row>
    <row spans="1:9" r="17">
      <c s="4" t="s" r="A17">
        <v>329</v>
      </c>
    </row>
    <row spans="1:9" r="18">
      <c s="3" t="s" r="A18">
        <v>322</v>
      </c>
    </row>
    <row spans="1:9" r="19">
      <c s="4" t="s" r="A19">
        <v>326</v>
      </c>
      <c s="5" t="n" r="H19">
        <v>30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32"/>
    <col customWidth="1" max="3" min="3" width="31"/>
    <col customWidth="1" max="4" min="4" width="32"/>
    <col customWidth="1" max="5" min="5" width="31"/>
  </cols>
  <sheetData>
    <row spans="1:5" r="1">
      <c s="1" t="s" r="A1">
        <v>330</v>
      </c>
      <c s="2" t="s" r="B1">
        <v>23</v>
      </c>
      <c s="2" t="s" r="D1">
        <v>1</v>
      </c>
    </row>
    <row spans="1:5" r="2">
      <c s="2" t="s" r="B2">
        <v>331</v>
      </c>
      <c s="2" t="s" r="C2">
        <v>332</v>
      </c>
      <c s="2" t="s" r="D2">
        <v>331</v>
      </c>
      <c s="2" t="s" r="E2">
        <v>332</v>
      </c>
    </row>
    <row spans="1:5" r="3">
      <c s="4" t="s" r="A3">
        <v>333</v>
      </c>
      <c s="7" t="n" r="B3">
        <v>68809</v>
      </c>
      <c s="7" t="n" r="C3">
        <v>33875</v>
      </c>
      <c s="7" t="n" r="D3">
        <v>140109</v>
      </c>
      <c s="7" t="n" r="E3">
        <v>89506</v>
      </c>
    </row>
    <row spans="1:5" r="4">
      <c s="4" t="s" r="A4">
        <v>34</v>
      </c>
      <c s="5" t="n" r="B4">
        <v>19815</v>
      </c>
      <c s="5" t="n" r="C4">
        <v>4593</v>
      </c>
      <c s="5" t="n" r="D4">
        <v>32990</v>
      </c>
      <c s="5" t="n" r="E4">
        <v>17363</v>
      </c>
    </row>
    <row spans="1:5" r="5">
      <c s="4" t="s" r="A5">
        <v>47</v>
      </c>
      <c s="5" t="n" r="B5">
        <v>7767</v>
      </c>
      <c s="5" t="n" r="C5">
        <v>1031</v>
      </c>
      <c s="5" t="n" r="D5">
        <v>18292</v>
      </c>
      <c s="5" t="n" r="E5">
        <v>5023</v>
      </c>
    </row>
    <row spans="1:5" r="6">
      <c s="4" t="s" r="A6">
        <v>51</v>
      </c>
      <c s="7" t="n" r="B6">
        <v>7767</v>
      </c>
      <c s="7" t="n" r="C6">
        <v>1031</v>
      </c>
      <c s="7" t="n" r="D6">
        <v>18292</v>
      </c>
      <c s="7" t="n" r="E6">
        <v>5023</v>
      </c>
    </row>
    <row spans="1:5" r="7">
      <c s="4" t="s" r="A7">
        <v>334</v>
      </c>
      <c s="8" t="n" r="B7">
        <v>0.9399999999999999</v>
      </c>
      <c s="8" t="n" r="C7">
        <v>0.14</v>
      </c>
      <c s="8" t="n" r="D7">
        <v>2.3</v>
      </c>
      <c s="8" t="n" r="E7">
        <v>0.6899999999999999</v>
      </c>
    </row>
    <row spans="1:5" r="8">
      <c s="4" t="s" r="A8">
        <v>335</v>
      </c>
      <c s="8" t="n" r="B8">
        <v>0.9399999999999999</v>
      </c>
      <c s="8" t="n" r="C8">
        <v>0.14</v>
      </c>
      <c s="8" t="n" r="D8">
        <v>2.29</v>
      </c>
      <c s="8" t="n" r="E8">
        <v>0.68</v>
      </c>
    </row>
    <row spans="1:5" r="9">
      <c s="4" t="s" r="A9">
        <v>336</v>
      </c>
    </row>
    <row spans="1:5" r="10">
      <c s="4" t="s" r="A10">
        <v>333</v>
      </c>
      <c s="7" t="n" r="B10">
        <v>61007</v>
      </c>
      <c s="7" t="n" r="C10">
        <v>28675</v>
      </c>
      <c s="7" t="n" r="D10">
        <v>129375</v>
      </c>
      <c s="7" t="n" r="E10">
        <v>81139</v>
      </c>
    </row>
    <row spans="1:5" r="11">
      <c s="4" t="s" r="A11">
        <v>34</v>
      </c>
      <c s="5" t="n" r="B11">
        <v>18090</v>
      </c>
      <c s="5" t="n" r="C11">
        <v>3739</v>
      </c>
      <c s="5" t="n" r="D11">
        <v>31185</v>
      </c>
      <c s="5" t="n" r="E11">
        <v>15593</v>
      </c>
    </row>
    <row spans="1:5" r="12">
      <c s="4" t="s" r="A12">
        <v>47</v>
      </c>
      <c s="5" t="n" r="B12">
        <v>6727</v>
      </c>
      <c s="5" t="n" r="C12">
        <v>1119</v>
      </c>
      <c s="5" t="n" r="D12">
        <v>15866</v>
      </c>
      <c s="5" t="n" r="E12">
        <v>4485</v>
      </c>
    </row>
    <row spans="1:5" r="13">
      <c s="4" t="s" r="A13">
        <v>51</v>
      </c>
      <c s="7" t="n" r="B13">
        <v>6727</v>
      </c>
      <c s="7" t="n" r="C13">
        <v>1119</v>
      </c>
      <c s="7" t="n" r="D13">
        <v>15866</v>
      </c>
      <c s="7" t="n" r="E13">
        <v>4485</v>
      </c>
    </row>
    <row spans="1:5" r="14">
      <c s="4" t="s" r="A14">
        <v>334</v>
      </c>
      <c s="8" t="n" r="B14">
        <v>0.8100000000000001</v>
      </c>
      <c s="8" t="n" r="C14">
        <v>0.15</v>
      </c>
      <c s="8" t="n" r="D14">
        <v>1.99</v>
      </c>
      <c s="8" t="n" r="E14">
        <v>0.61</v>
      </c>
    </row>
    <row spans="1:5" r="15">
      <c s="4" t="s" r="A15">
        <v>335</v>
      </c>
      <c s="8" t="n" r="B15">
        <v>0.8100000000000001</v>
      </c>
      <c s="8" t="n" r="C15">
        <v>0.15</v>
      </c>
      <c s="8" t="n" r="D15">
        <v>1.99</v>
      </c>
      <c s="8" t="n" r="E15">
        <v>0.61</v>
      </c>
    </row>
    <row spans="1:5" r="16">
      <c s="4" t="s" r="A16">
        <v>337</v>
      </c>
    </row>
    <row spans="1:5" r="17">
      <c s="4" t="s" r="A17">
        <v>224</v>
      </c>
      <c s="5" t="n" r="B17">
        <v>7434</v>
      </c>
      <c s="5" t="n" r="D17">
        <v>7434</v>
      </c>
    </row>
    <row spans="1:5" r="18">
      <c s="4" t="s" r="A18">
        <v>333</v>
      </c>
      <c s="7" t="n" r="B18">
        <v>7802</v>
      </c>
      <c s="7" t="n" r="C18">
        <v>5200</v>
      </c>
      <c s="7" t="n" r="D18">
        <v>10734</v>
      </c>
      <c s="7" t="n" r="E18">
        <v>8367</v>
      </c>
    </row>
    <row spans="1:5" r="19">
      <c s="4" t="s" r="A19">
        <v>34</v>
      </c>
      <c s="5" t="n" r="B19">
        <v>1725</v>
      </c>
      <c s="5" t="n" r="C19">
        <v>854</v>
      </c>
      <c s="5" t="n" r="D19">
        <v>1805</v>
      </c>
      <c s="5" t="n" r="E19">
        <v>1770</v>
      </c>
    </row>
    <row spans="1:5" r="20">
      <c s="4" t="s" r="A20">
        <v>47</v>
      </c>
      <c s="5" t="n" r="B20">
        <v>1040</v>
      </c>
      <c s="5" t="n" r="C20">
        <v>-88</v>
      </c>
      <c s="5" t="n" r="D20">
        <v>2426</v>
      </c>
      <c s="5" t="n" r="E20">
        <v>538</v>
      </c>
    </row>
    <row spans="1:5" r="21">
      <c s="4" t="s" r="A21">
        <v>51</v>
      </c>
      <c s="7" t="n" r="B21">
        <v>1040</v>
      </c>
      <c s="7" t="n" r="C21">
        <v>-88</v>
      </c>
      <c s="7" t="n" r="D21">
        <v>2426</v>
      </c>
      <c s="7" t="n" r="E21">
        <v>538</v>
      </c>
    </row>
    <row spans="1:5" r="22">
      <c s="4" t="s" r="A22">
        <v>334</v>
      </c>
      <c s="8" t="n" r="B22">
        <v>0.13</v>
      </c>
      <c s="8" t="n" r="C22">
        <v>-0.01</v>
      </c>
      <c s="8" t="n" r="D22">
        <v>0.3</v>
      </c>
      <c s="8" t="n" r="E22">
        <v>0.07000000000000001</v>
      </c>
    </row>
    <row spans="1:5" r="23">
      <c s="4" t="s" r="A23">
        <v>335</v>
      </c>
      <c s="8" t="n" r="B23">
        <v>0.13</v>
      </c>
      <c s="8" t="n" r="C23">
        <v>-0.01</v>
      </c>
      <c s="8" t="n" r="D23">
        <v>0.3</v>
      </c>
      <c s="8" t="n" r="E23">
        <v>0.070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338</v>
      </c>
      <c s="2" t="s" r="B1">
        <v>23</v>
      </c>
      <c s="2" t="s" r="D1">
        <v>1</v>
      </c>
    </row>
    <row spans="1:5" r="2">
      <c s="2" t="s" r="B2">
        <v>2</v>
      </c>
      <c s="2" t="s" r="C2">
        <v>24</v>
      </c>
      <c s="2" t="s" r="D2">
        <v>2</v>
      </c>
      <c s="2" t="s" r="E2">
        <v>24</v>
      </c>
    </row>
    <row spans="1:5" r="3">
      <c s="3" t="s" r="A3">
        <v>161</v>
      </c>
    </row>
    <row spans="1:5" r="4">
      <c s="4" t="s" r="A4">
        <v>339</v>
      </c>
      <c s="7" t="n" r="B4">
        <v>6227</v>
      </c>
      <c s="7" t="n" r="C4">
        <v>791</v>
      </c>
      <c s="7" t="n" r="D4">
        <v>10940</v>
      </c>
      <c s="7" t="n" r="E4">
        <v>3236</v>
      </c>
    </row>
    <row spans="1:5" r="5">
      <c s="4" t="s" r="A5">
        <v>340</v>
      </c>
      <c s="4" t="s" r="B5">
        <v>341</v>
      </c>
      <c s="4" t="s" r="C5">
        <v>342</v>
      </c>
      <c s="4" t="s" r="D5">
        <v>343</v>
      </c>
      <c s="4" t="s" r="E5">
        <v>3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2"/>
    <col customWidth="1" max="6" min="6" width="21"/>
    <col customWidth="1" max="7" min="7" width="21"/>
    <col customWidth="1" max="8" min="8" width="21"/>
    <col customWidth="1" max="9" min="9" width="21"/>
  </cols>
  <sheetData>
    <row spans="1:9" r="1">
      <c s="1" t="s" r="A1">
        <v>345</v>
      </c>
      <c s="2" t="s" r="B1">
        <v>23</v>
      </c>
      <c s="2" t="s" r="E1">
        <v>1</v>
      </c>
      <c s="2" t="s" r="G1">
        <v>346</v>
      </c>
    </row>
    <row spans="1:9" r="2">
      <c s="2" t="s" r="B2">
        <v>347</v>
      </c>
      <c s="2" t="s" r="C2">
        <v>348</v>
      </c>
      <c s="2" t="s" r="D2">
        <v>269</v>
      </c>
      <c s="2" t="s" r="E2">
        <v>347</v>
      </c>
      <c s="2" t="s" r="F2">
        <v>269</v>
      </c>
      <c s="2" t="s" r="G2">
        <v>321</v>
      </c>
      <c s="2" t="s" r="H2">
        <v>349</v>
      </c>
      <c s="2" t="s" r="I2">
        <v>350</v>
      </c>
    </row>
    <row spans="1:9" r="3">
      <c s="3" t="s" r="A3">
        <v>351</v>
      </c>
    </row>
    <row spans="1:9" r="4">
      <c s="4" t="s" r="A4">
        <v>352</v>
      </c>
      <c s="7" t="n" r="B4">
        <v>206580000</v>
      </c>
      <c s="7" t="n" r="E4">
        <v>206580000</v>
      </c>
      <c s="7" t="n" r="G4">
        <v>61640000</v>
      </c>
    </row>
    <row spans="1:9" r="5">
      <c s="4" t="s" r="A5">
        <v>353</v>
      </c>
      <c s="7" t="n" r="C5">
        <v>2834000</v>
      </c>
    </row>
    <row spans="1:9" r="6">
      <c s="4" t="s" r="A6">
        <v>354</v>
      </c>
      <c s="9" t="n" r="B6">
        <v>1.1</v>
      </c>
      <c s="9" t="n" r="E6">
        <v>1.1</v>
      </c>
    </row>
    <row spans="1:9" r="7">
      <c s="4" t="s" r="A7">
        <v>355</v>
      </c>
      <c s="7" t="n" r="B7">
        <v>160000000</v>
      </c>
      <c s="7" t="n" r="E7">
        <v>160000000</v>
      </c>
    </row>
    <row spans="1:9" r="8">
      <c s="4" t="s" r="A8">
        <v>356</v>
      </c>
      <c s="9" t="n" r="B8">
        <v>1.5</v>
      </c>
      <c s="9" t="n" r="E8">
        <v>1.5</v>
      </c>
    </row>
    <row spans="1:9" r="9">
      <c s="4" t="s" r="A9">
        <v>357</v>
      </c>
      <c s="10" t="n" r="B9">
        <v>0.625</v>
      </c>
      <c s="10" t="n" r="E9">
        <v>0.625</v>
      </c>
    </row>
    <row spans="1:9" r="10">
      <c s="4" t="s" r="A10">
        <v>358</v>
      </c>
      <c s="7" t="n" r="C10">
        <v>585000</v>
      </c>
      <c s="7" t="n" r="E10">
        <v>964000</v>
      </c>
    </row>
    <row spans="1:9" r="11">
      <c s="4" t="s" r="A11">
        <v>359</v>
      </c>
      <c s="4" t="s" r="E11">
        <v>360</v>
      </c>
    </row>
    <row spans="1:9" r="12">
      <c s="4" t="s" r="A12">
        <v>361</v>
      </c>
      <c s="7" t="n" r="B12">
        <v>30000000</v>
      </c>
      <c s="7" t="n" r="E12">
        <v>30000000</v>
      </c>
    </row>
    <row spans="1:9" r="13">
      <c s="4" t="s" r="A13">
        <v>362</v>
      </c>
    </row>
    <row spans="1:9" r="14">
      <c s="3" t="s" r="A14">
        <v>351</v>
      </c>
    </row>
    <row spans="1:9" r="15">
      <c s="4" t="s" r="A15">
        <v>353</v>
      </c>
      <c s="7" t="n" r="H15">
        <v>1202000</v>
      </c>
    </row>
    <row spans="1:9" r="16">
      <c s="4" t="s" r="A16">
        <v>363</v>
      </c>
      <c s="5" t="n" r="E16">
        <v>375000</v>
      </c>
    </row>
    <row spans="1:9" r="17">
      <c s="4" t="s" r="A17">
        <v>364</v>
      </c>
      <c s="5" t="n" r="B17">
        <v>301000</v>
      </c>
      <c s="5" t="n" r="E17">
        <v>301000</v>
      </c>
      <c s="7" t="n" r="I17">
        <v>697000</v>
      </c>
    </row>
    <row spans="1:9" r="18">
      <c s="4" t="s" r="A18">
        <v>365</v>
      </c>
    </row>
    <row spans="1:9" r="19">
      <c s="3" t="s" r="A19">
        <v>351</v>
      </c>
    </row>
    <row spans="1:9" r="20">
      <c s="4" t="s" r="A20">
        <v>366</v>
      </c>
      <c s="5" t="n" r="B20">
        <v>7000000</v>
      </c>
      <c s="5" t="n" r="E20">
        <v>7000000</v>
      </c>
    </row>
    <row spans="1:9" r="21">
      <c s="4" t="s" r="A21">
        <v>367</v>
      </c>
    </row>
    <row spans="1:9" r="22">
      <c s="3" t="s" r="A22">
        <v>351</v>
      </c>
    </row>
    <row spans="1:9" r="23">
      <c s="4" t="s" r="A23">
        <v>352</v>
      </c>
      <c s="7" t="n" r="B23">
        <v>113125000</v>
      </c>
      <c s="7" t="n" r="E23">
        <v>113125000</v>
      </c>
    </row>
    <row spans="1:9" r="24">
      <c s="4" t="s" r="A24">
        <v>368</v>
      </c>
      <c s="4" t="s" r="B24">
        <v>369</v>
      </c>
      <c s="4" t="s" r="E24">
        <v>369</v>
      </c>
    </row>
    <row spans="1:9" r="25">
      <c s="4" t="s" r="A25">
        <v>370</v>
      </c>
      <c s="7" t="n" r="E25">
        <v>2281250</v>
      </c>
    </row>
    <row spans="1:9" r="26">
      <c s="4" t="s" r="A26">
        <v>371</v>
      </c>
      <c s="7" t="n" r="B26">
        <v>8750000</v>
      </c>
      <c s="5" t="n" r="E26">
        <v>8750000</v>
      </c>
    </row>
    <row spans="1:9" r="27">
      <c s="4" t="s" r="A27">
        <v>372</v>
      </c>
    </row>
    <row spans="1:9" r="28">
      <c s="3" t="s" r="A28">
        <v>351</v>
      </c>
    </row>
    <row spans="1:9" r="29">
      <c s="4" t="s" r="A29">
        <v>352</v>
      </c>
      <c s="5" t="n" r="B29">
        <v>56063000</v>
      </c>
      <c s="7" t="n" r="E29">
        <v>56063000</v>
      </c>
    </row>
    <row spans="1:9" r="30">
      <c s="4" t="s" r="A30">
        <v>373</v>
      </c>
      <c s="4" t="s" r="E30">
        <v>374</v>
      </c>
    </row>
    <row spans="1:9" r="31">
      <c s="4" t="s" r="A31">
        <v>375</v>
      </c>
    </row>
    <row spans="1:9" r="32">
      <c s="3" t="s" r="A32">
        <v>351</v>
      </c>
    </row>
    <row spans="1:9" r="33">
      <c s="4" t="s" r="A33">
        <v>366</v>
      </c>
      <c s="5" t="n" r="B33">
        <v>25000000</v>
      </c>
      <c s="7" t="n" r="E33">
        <v>25000000</v>
      </c>
    </row>
    <row spans="1:9" r="34">
      <c s="4" t="s" r="A34">
        <v>376</v>
      </c>
      <c s="4" t="s" r="E34">
        <v>377</v>
      </c>
    </row>
    <row spans="1:9" r="35">
      <c s="4" t="s" r="A35">
        <v>373</v>
      </c>
      <c s="4" t="s" r="E35">
        <v>374</v>
      </c>
    </row>
    <row spans="1:9" r="36">
      <c s="4" t="s" r="A36">
        <v>378</v>
      </c>
    </row>
    <row spans="1:9" r="37">
      <c s="3" t="s" r="A37">
        <v>351</v>
      </c>
    </row>
    <row spans="1:9" r="38">
      <c s="4" t="s" r="A38">
        <v>366</v>
      </c>
      <c s="5" t="n" r="B38">
        <v>70000000</v>
      </c>
      <c s="7" t="n" r="E38">
        <v>70000000</v>
      </c>
    </row>
    <row spans="1:9" r="39">
      <c s="4" t="s" r="A39">
        <v>373</v>
      </c>
      <c s="4" t="s" r="E39">
        <v>379</v>
      </c>
    </row>
    <row spans="1:9" r="40">
      <c s="4" t="s" r="A40">
        <v>380</v>
      </c>
      <c s="5" t="n" r="B40">
        <v>17498500</v>
      </c>
      <c s="7" t="n" r="E40">
        <v>17498500</v>
      </c>
    </row>
    <row spans="1:9" r="41">
      <c s="4" t="s" r="A41">
        <v>381</v>
      </c>
    </row>
    <row spans="1:9" r="42">
      <c s="3" t="s" r="A42">
        <v>351</v>
      </c>
    </row>
    <row spans="1:9" r="43">
      <c s="4" t="s" r="A43">
        <v>366</v>
      </c>
      <c s="7" t="n" r="B43">
        <v>20000000</v>
      </c>
      <c s="7" t="n" r="E43">
        <v>20000000</v>
      </c>
    </row>
    <row spans="1:9" r="44">
      <c s="4" t="s" r="A44">
        <v>382</v>
      </c>
    </row>
    <row spans="1:9" r="45">
      <c s="3" t="s" r="A45">
        <v>351</v>
      </c>
    </row>
    <row spans="1:9" r="46">
      <c s="4" t="s" r="A46">
        <v>352</v>
      </c>
      <c s="7" t="n" r="G46">
        <v>34000000</v>
      </c>
    </row>
    <row spans="1:9" r="47">
      <c s="4" t="s" r="A47">
        <v>373</v>
      </c>
      <c s="4" t="s" r="G47">
        <v>383</v>
      </c>
    </row>
    <row spans="1:9" r="48">
      <c s="4" t="s" r="A48">
        <v>370</v>
      </c>
      <c s="7" t="n" r="G48">
        <v>500000</v>
      </c>
    </row>
    <row spans="1:9" r="49">
      <c s="4" t="s" r="A49">
        <v>384</v>
      </c>
    </row>
    <row spans="1:9" r="50">
      <c s="3" t="s" r="A50">
        <v>351</v>
      </c>
    </row>
    <row spans="1:9" r="51">
      <c s="4" t="s" r="A51">
        <v>366</v>
      </c>
      <c s="7" t="n" r="G51">
        <v>60000000</v>
      </c>
    </row>
    <row spans="1:9" r="52">
      <c s="4" t="s" r="A52">
        <v>376</v>
      </c>
      <c s="4" t="s" r="G52">
        <v>385</v>
      </c>
    </row>
    <row spans="1:9" r="53">
      <c s="4" t="s" r="A53">
        <v>373</v>
      </c>
      <c s="4" t="s" r="G53">
        <v>386</v>
      </c>
    </row>
    <row spans="1:9" r="54">
      <c s="4" t="s" r="A54">
        <v>387</v>
      </c>
    </row>
    <row spans="1:9" r="55">
      <c s="3" t="s" r="A55">
        <v>351</v>
      </c>
    </row>
    <row spans="1:9" r="56">
      <c s="4" t="s" r="A56">
        <v>376</v>
      </c>
      <c s="4" t="s" r="E56">
        <v>385</v>
      </c>
    </row>
    <row spans="1:9" r="57">
      <c s="4" t="s" r="A57">
        <v>373</v>
      </c>
      <c s="4" t="s" r="E57">
        <v>379</v>
      </c>
    </row>
    <row spans="1:9" r="58">
      <c s="4" t="s" r="A58">
        <v>388</v>
      </c>
    </row>
    <row spans="1:9" r="59">
      <c s="3" t="s" r="A59">
        <v>351</v>
      </c>
    </row>
    <row spans="1:9" r="60">
      <c s="4" t="s" r="A60">
        <v>373</v>
      </c>
      <c s="4" t="s" r="G60">
        <v>386</v>
      </c>
    </row>
    <row spans="1:9" r="61">
      <c s="4" t="s" r="A61">
        <v>389</v>
      </c>
    </row>
    <row spans="1:9" r="62">
      <c s="3" t="s" r="A62">
        <v>351</v>
      </c>
    </row>
    <row spans="1:9" r="63">
      <c s="4" t="s" r="A63">
        <v>376</v>
      </c>
      <c s="4" t="s" r="E63">
        <v>390</v>
      </c>
    </row>
    <row spans="1:9" r="64">
      <c s="4" t="s" r="A64">
        <v>373</v>
      </c>
      <c s="4" t="s" r="E64">
        <v>391</v>
      </c>
    </row>
    <row spans="1:9" r="65">
      <c s="4" t="s" r="A65">
        <v>392</v>
      </c>
    </row>
    <row spans="1:9" r="66">
      <c s="3" t="s" r="A66">
        <v>351</v>
      </c>
    </row>
    <row spans="1:9" r="67">
      <c s="4" t="s" r="A67">
        <v>373</v>
      </c>
      <c s="4" t="s" r="G67">
        <v>393</v>
      </c>
    </row>
    <row spans="1:9" r="68">
      <c s="4" t="s" r="A68">
        <v>394</v>
      </c>
    </row>
    <row spans="1:9" r="69">
      <c s="3" t="s" r="A69">
        <v>351</v>
      </c>
    </row>
    <row spans="1:9" r="70">
      <c s="4" t="s" r="A70">
        <v>395</v>
      </c>
      <c s="5" t="n" r="B70">
        <v>38700</v>
      </c>
      <c s="5" t="n" r="E70">
        <v>38700</v>
      </c>
    </row>
    <row spans="1:9" r="71">
      <c s="4" t="s" r="A71">
        <v>396</v>
      </c>
    </row>
    <row spans="1:9" r="72">
      <c s="3" t="s" r="A72">
        <v>351</v>
      </c>
    </row>
    <row spans="1:9" r="73">
      <c s="4" t="s" r="A73">
        <v>395</v>
      </c>
      <c s="5" t="n" r="B73">
        <v>14000</v>
      </c>
      <c s="5" t="n" r="E73">
        <v>14000</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5"/>
    <col customWidth="1" max="6" min="6" width="21"/>
  </cols>
  <sheetData>
    <row spans="1:6" r="1">
      <c s="1" t="s" r="A1">
        <v>397</v>
      </c>
      <c s="2" t="s" r="B1">
        <v>1</v>
      </c>
    </row>
    <row spans="1:6" r="2">
      <c s="2" t="s" r="B2">
        <v>268</v>
      </c>
      <c s="2" t="s" r="C2">
        <v>398</v>
      </c>
      <c s="2" t="s" r="D2">
        <v>321</v>
      </c>
      <c s="2" t="s" r="E2">
        <v>399</v>
      </c>
      <c s="2" t="s" r="F2">
        <v>269</v>
      </c>
    </row>
    <row spans="1:6" r="3">
      <c s="3" t="s" r="A3">
        <v>351</v>
      </c>
    </row>
    <row spans="1:6" r="4">
      <c s="4" t="s" r="A4">
        <v>352</v>
      </c>
      <c s="7" t="n" r="B4">
        <v>206580000</v>
      </c>
      <c s="7" t="n" r="D4">
        <v>61640000</v>
      </c>
    </row>
    <row spans="1:6" r="5">
      <c s="4" t="s" r="A5">
        <v>356</v>
      </c>
      <c s="9" t="n" r="B5">
        <v>1.5</v>
      </c>
    </row>
    <row spans="1:6" r="6">
      <c s="4" t="s" r="A6">
        <v>400</v>
      </c>
      <c s="7" t="n" r="B6">
        <v>3348000</v>
      </c>
      <c s="5" t="n" r="D6">
        <v>3160000</v>
      </c>
    </row>
    <row spans="1:6" r="7">
      <c s="4" t="s" r="A7">
        <v>401</v>
      </c>
    </row>
    <row spans="1:6" r="8">
      <c s="3" t="s" r="A8">
        <v>351</v>
      </c>
    </row>
    <row spans="1:6" r="9">
      <c s="4" t="s" r="A9">
        <v>352</v>
      </c>
      <c s="5" t="n" r="B9">
        <v>25930000</v>
      </c>
      <c s="7" t="n" r="C9">
        <v>25930000</v>
      </c>
      <c s="7" t="n" r="D9">
        <v>27550000</v>
      </c>
      <c s="7" t="n" r="F9">
        <v>27550000</v>
      </c>
    </row>
    <row spans="1:6" r="10">
      <c s="4" t="s" r="A10">
        <v>370</v>
      </c>
      <c s="5" t="n" r="B10">
        <v>290000</v>
      </c>
    </row>
    <row spans="1:6" r="11">
      <c s="4" t="s" r="A11">
        <v>371</v>
      </c>
      <c s="7" t="n" r="B11">
        <v>5000000</v>
      </c>
    </row>
    <row spans="1:6" r="12">
      <c s="4" t="s" r="A12">
        <v>368</v>
      </c>
      <c s="4" t="s" r="B12">
        <v>402</v>
      </c>
    </row>
    <row spans="1:6" r="13">
      <c s="4" t="s" r="A13">
        <v>403</v>
      </c>
    </row>
    <row spans="1:6" r="14">
      <c s="3" t="s" r="A14">
        <v>351</v>
      </c>
    </row>
    <row spans="1:6" r="15">
      <c s="4" t="s" r="A15">
        <v>352</v>
      </c>
      <c s="7" t="n" r="B15">
        <v>5445000</v>
      </c>
      <c s="7" t="n" r="C15">
        <v>5445000</v>
      </c>
    </row>
    <row spans="1:6" r="16">
      <c s="4" t="s" r="A16">
        <v>370</v>
      </c>
      <c s="7" t="n" r="B16">
        <v>55000</v>
      </c>
    </row>
    <row spans="1:6" r="17">
      <c s="4" t="s" r="A17">
        <v>368</v>
      </c>
      <c s="4" t="s" r="B17">
        <v>404</v>
      </c>
      <c s="4" t="s" r="C17">
        <v>404</v>
      </c>
    </row>
    <row spans="1:6" r="18">
      <c s="4" t="s" r="A18">
        <v>271</v>
      </c>
      <c s="5" t="n" r="E18">
        <v>1500</v>
      </c>
    </row>
    <row spans="1:6" r="19">
      <c s="4" t="s" r="A19">
        <v>405</v>
      </c>
    </row>
    <row spans="1:6" r="20">
      <c s="3" t="s" r="A20">
        <v>351</v>
      </c>
    </row>
    <row spans="1:6" r="21">
      <c s="4" t="s" r="A21">
        <v>352</v>
      </c>
      <c s="7" t="n" r="B21">
        <v>5445000</v>
      </c>
      <c s="7" t="n" r="C21">
        <v>5445000</v>
      </c>
    </row>
    <row spans="1:6" r="22">
      <c s="4" t="s" r="A22">
        <v>370</v>
      </c>
      <c s="7" t="n" r="B22">
        <v>55000</v>
      </c>
    </row>
    <row spans="1:6" r="23">
      <c s="4" t="s" r="A23">
        <v>368</v>
      </c>
      <c s="4" t="s" r="B23">
        <v>406</v>
      </c>
      <c s="4" t="s" r="C23">
        <v>406</v>
      </c>
    </row>
    <row spans="1:6" r="24">
      <c s="4" t="s" r="A24">
        <v>407</v>
      </c>
    </row>
    <row spans="1:6" r="25">
      <c s="3" t="s" r="A25">
        <v>351</v>
      </c>
    </row>
    <row spans="1:6" r="26">
      <c s="4" t="s" r="A26">
        <v>366</v>
      </c>
      <c s="7" t="n" r="B26">
        <v>6000000</v>
      </c>
      <c s="7" t="n" r="C26">
        <v>6000000</v>
      </c>
    </row>
    <row spans="1:6" r="27">
      <c s="4" t="s" r="A27">
        <v>373</v>
      </c>
      <c s="4" t="s" r="B27">
        <v>408</v>
      </c>
    </row>
    <row spans="1:6" r="28">
      <c s="4" t="s" r="A28">
        <v>356</v>
      </c>
      <c s="5" t="n" r="B28">
        <v>2</v>
      </c>
    </row>
    <row spans="1:6" r="29">
      <c s="4" t="s" r="A29">
        <v>400</v>
      </c>
      <c s="7" t="n" r="B29">
        <v>3348000</v>
      </c>
      <c s="7" t="n" r="C29">
        <v>3348000</v>
      </c>
      <c s="7" t="n" r="D29">
        <v>3160000</v>
      </c>
      <c s="7" t="n" r="F29">
        <v>31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409</v>
      </c>
      <c s="2" t="s" r="B1">
        <v>1</v>
      </c>
    </row>
    <row spans="1:5" r="2">
      <c s="2" t="s" r="B2">
        <v>2</v>
      </c>
      <c s="2" t="s" r="C2">
        <v>410</v>
      </c>
      <c s="2" t="s" r="D2">
        <v>60</v>
      </c>
      <c s="2" t="s" r="E2">
        <v>24</v>
      </c>
    </row>
    <row spans="1:5" r="3">
      <c s="3" t="s" r="A3">
        <v>351</v>
      </c>
    </row>
    <row spans="1:5" r="4">
      <c s="4" t="s" r="A4">
        <v>411</v>
      </c>
      <c s="7" t="n" r="B4">
        <v>206580000</v>
      </c>
      <c s="7" t="n" r="D4">
        <v>61640000</v>
      </c>
    </row>
    <row spans="1:5" r="5">
      <c s="4" t="s" r="A5">
        <v>78</v>
      </c>
      <c s="5" t="n" r="B5">
        <v>4511000</v>
      </c>
      <c s="5" t="n" r="D5">
        <v>3196000</v>
      </c>
    </row>
    <row spans="1:5" r="6">
      <c s="4" t="s" r="A6">
        <v>87</v>
      </c>
      <c s="5" t="n" r="B6">
        <v>202069000</v>
      </c>
      <c s="7" t="n" r="D6">
        <v>58444000</v>
      </c>
    </row>
    <row spans="1:5" r="7">
      <c s="4" t="s" r="A7">
        <v>367</v>
      </c>
    </row>
    <row spans="1:5" r="8">
      <c s="3" t="s" r="A8">
        <v>351</v>
      </c>
    </row>
    <row spans="1:5" r="9">
      <c s="4" t="s" r="A9">
        <v>411</v>
      </c>
      <c s="5" t="n" r="B9">
        <v>113125000</v>
      </c>
    </row>
    <row spans="1:5" r="10">
      <c s="4" t="s" r="A10">
        <v>412</v>
      </c>
      <c s="7" t="n" r="B10">
        <v>125000000</v>
      </c>
    </row>
    <row spans="1:5" r="11">
      <c s="4" t="s" r="A11">
        <v>368</v>
      </c>
      <c s="4" t="s" r="B11">
        <v>369</v>
      </c>
    </row>
    <row spans="1:5" r="12">
      <c s="4" t="s" r="A12">
        <v>372</v>
      </c>
    </row>
    <row spans="1:5" r="13">
      <c s="3" t="s" r="A13">
        <v>351</v>
      </c>
    </row>
    <row spans="1:5" r="14">
      <c s="4" t="s" r="A14">
        <v>411</v>
      </c>
      <c s="7" t="n" r="B14">
        <v>56063000</v>
      </c>
    </row>
    <row spans="1:5" r="15">
      <c s="4" t="s" r="A15">
        <v>412</v>
      </c>
      <c s="7" t="n" r="B15">
        <v>57500000</v>
      </c>
    </row>
    <row spans="1:5" r="16">
      <c s="4" t="s" r="A16">
        <v>413</v>
      </c>
      <c s="4" t="s" r="B16">
        <v>414</v>
      </c>
    </row>
    <row spans="1:5" r="17">
      <c s="4" t="s" r="A17">
        <v>415</v>
      </c>
    </row>
    <row spans="1:5" r="18">
      <c s="3" t="s" r="A18">
        <v>351</v>
      </c>
    </row>
    <row spans="1:5" r="19">
      <c s="4" t="s" r="A19">
        <v>411</v>
      </c>
      <c s="7" t="n" r="B19">
        <v>500000</v>
      </c>
    </row>
    <row spans="1:5" r="20">
      <c s="4" t="s" r="A20">
        <v>368</v>
      </c>
      <c s="4" t="s" r="B20">
        <v>416</v>
      </c>
    </row>
    <row spans="1:5" r="21">
      <c s="4" t="s" r="A21">
        <v>417</v>
      </c>
      <c s="7" t="n" r="B21">
        <v>4500000</v>
      </c>
    </row>
    <row spans="1:5" r="22">
      <c s="4" t="s" r="A22">
        <v>382</v>
      </c>
    </row>
    <row spans="1:5" r="23">
      <c s="3" t="s" r="A23">
        <v>351</v>
      </c>
    </row>
    <row spans="1:5" r="24">
      <c s="4" t="s" r="A24">
        <v>411</v>
      </c>
      <c s="7" t="n" r="D24">
        <v>34000000</v>
      </c>
    </row>
    <row spans="1:5" r="25">
      <c s="4" t="s" r="A25">
        <v>413</v>
      </c>
      <c s="4" t="s" r="B25">
        <v>418</v>
      </c>
    </row>
    <row spans="1:5" r="26">
      <c s="4" t="s" r="A26">
        <v>401</v>
      </c>
    </row>
    <row spans="1:5" r="27">
      <c s="3" t="s" r="A27">
        <v>351</v>
      </c>
    </row>
    <row spans="1:5" r="28">
      <c s="4" t="s" r="A28">
        <v>411</v>
      </c>
      <c s="7" t="n" r="B28">
        <v>25930000</v>
      </c>
      <c s="7" t="n" r="C28">
        <v>25930000</v>
      </c>
      <c s="7" t="n" r="D28">
        <v>27550000</v>
      </c>
      <c s="7" t="n" r="E28">
        <v>27550000</v>
      </c>
    </row>
    <row spans="1:5" r="29">
      <c s="4" t="s" r="A29">
        <v>368</v>
      </c>
      <c s="4" t="s" r="B29">
        <v>402</v>
      </c>
    </row>
    <row spans="1:5" r="30">
      <c s="4" t="s" r="A30">
        <v>403</v>
      </c>
    </row>
    <row spans="1:5" r="31">
      <c s="3" t="s" r="A31">
        <v>351</v>
      </c>
    </row>
    <row spans="1:5" r="32">
      <c s="4" t="s" r="A32">
        <v>411</v>
      </c>
      <c s="7" t="n" r="B32">
        <v>5445000</v>
      </c>
      <c s="7" t="n" r="C32">
        <v>5445000</v>
      </c>
    </row>
    <row spans="1:5" r="33">
      <c s="4" t="s" r="A33">
        <v>368</v>
      </c>
      <c s="4" t="s" r="B33">
        <v>404</v>
      </c>
      <c s="4" t="s" r="C33">
        <v>404</v>
      </c>
    </row>
    <row spans="1:5" r="34">
      <c s="4" t="s" r="A34">
        <v>405</v>
      </c>
    </row>
    <row spans="1:5" r="35">
      <c s="3" t="s" r="A35">
        <v>351</v>
      </c>
    </row>
    <row spans="1:5" r="36">
      <c s="4" t="s" r="A36">
        <v>411</v>
      </c>
      <c s="7" t="n" r="B36">
        <v>5445000</v>
      </c>
      <c s="7" t="n" r="C36">
        <v>5445000</v>
      </c>
    </row>
    <row spans="1:5" r="37">
      <c s="4" t="s" r="A37">
        <v>368</v>
      </c>
      <c s="4" t="s" r="B37">
        <v>406</v>
      </c>
      <c s="4" t="s" r="C37">
        <v>406</v>
      </c>
    </row>
    <row spans="1:5" r="38">
      <c s="4" t="s" r="A38">
        <v>419</v>
      </c>
    </row>
    <row spans="1:5" r="39">
      <c s="3" t="s" r="A39">
        <v>351</v>
      </c>
    </row>
    <row spans="1:5" r="40">
      <c s="4" t="s" r="A40">
        <v>411</v>
      </c>
      <c s="7" t="n" r="B40">
        <v>72000</v>
      </c>
      <c s="7" t="n" r="D40">
        <v>9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106</v>
      </c>
      <c s="2" t="s" r="B1">
        <v>2</v>
      </c>
      <c s="2" t="s" r="C1">
        <v>60</v>
      </c>
    </row>
    <row spans="1:3" r="2">
      <c s="3" t="s" r="A2">
        <v>107</v>
      </c>
    </row>
    <row spans="1:3" r="3">
      <c s="4" t="s" r="A3">
        <v>108</v>
      </c>
    </row>
    <row spans="1:3" r="4">
      <c s="4" t="s" r="A4">
        <v>109</v>
      </c>
      <c s="5" t="n" r="B4">
        <v>1000000</v>
      </c>
      <c s="5" t="n" r="C4">
        <v>1000000</v>
      </c>
    </row>
    <row spans="1:3" r="5">
      <c s="4" t="s" r="A5">
        <v>110</v>
      </c>
      <c s="5" t="n" r="B5">
        <v>0</v>
      </c>
      <c s="5" t="n" r="C5">
        <v>0</v>
      </c>
    </row>
    <row spans="1:3" r="6">
      <c s="4" t="s" r="A6">
        <v>111</v>
      </c>
      <c s="5" t="n" r="B6">
        <v>0</v>
      </c>
      <c s="5" t="n" r="C6">
        <v>0</v>
      </c>
    </row>
    <row spans="1:3" r="7">
      <c s="4" t="s" r="A7">
        <v>112</v>
      </c>
      <c s="7" t="n" r="B7">
        <v>1</v>
      </c>
      <c s="7" t="n" r="C7">
        <v>1</v>
      </c>
    </row>
    <row spans="1:3" r="8">
      <c s="4" t="s" r="A8">
        <v>113</v>
      </c>
      <c s="5" t="n" r="B8">
        <v>15000000</v>
      </c>
      <c s="5" t="n" r="C8">
        <v>15000000</v>
      </c>
    </row>
    <row spans="1:3" r="9">
      <c s="4" t="s" r="A9">
        <v>114</v>
      </c>
      <c s="5" t="n" r="B9">
        <v>8300363</v>
      </c>
      <c s="5" t="n" r="C9">
        <v>7377106</v>
      </c>
    </row>
    <row spans="1:3" r="10">
      <c s="4" t="s" r="A10">
        <v>115</v>
      </c>
      <c s="5" t="n" r="B10">
        <v>8277513</v>
      </c>
      <c s="5" t="n" r="C10">
        <v>7361340</v>
      </c>
    </row>
    <row spans="1:3" r="11">
      <c s="4" t="s" r="A11">
        <v>116</v>
      </c>
      <c s="5" t="n" r="B11">
        <v>22850</v>
      </c>
      <c s="5" t="n" r="C11">
        <v>157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20</v>
      </c>
      <c s="2" t="s" r="B1">
        <v>2</v>
      </c>
      <c s="2" t="s" r="C1">
        <v>410</v>
      </c>
      <c s="2" t="s" r="D1">
        <v>60</v>
      </c>
      <c s="2" t="s" r="E1">
        <v>24</v>
      </c>
    </row>
    <row spans="1:5" r="2">
      <c s="3" t="s" r="A2">
        <v>421</v>
      </c>
    </row>
    <row spans="1:5" r="3">
      <c s="4" t="s" r="A3">
        <v>422</v>
      </c>
      <c s="7" t="n" r="B3">
        <v>3348000</v>
      </c>
      <c s="7" t="n" r="D3">
        <v>3160000</v>
      </c>
    </row>
    <row spans="1:5" r="4">
      <c s="4" t="s" r="A4">
        <v>375</v>
      </c>
    </row>
    <row spans="1:5" r="5">
      <c s="3" t="s" r="A5">
        <v>421</v>
      </c>
    </row>
    <row spans="1:5" r="6">
      <c s="4" t="s" r="A6">
        <v>422</v>
      </c>
    </row>
    <row spans="1:5" r="7">
      <c s="4" t="s" r="A7">
        <v>366</v>
      </c>
      <c s="7" t="n" r="B7">
        <v>25000000</v>
      </c>
    </row>
    <row spans="1:5" r="8">
      <c s="4" t="s" r="A8">
        <v>423</v>
      </c>
      <c s="4" t="s" r="B8">
        <v>414</v>
      </c>
    </row>
    <row spans="1:5" r="9">
      <c s="4" t="s" r="A9">
        <v>378</v>
      </c>
    </row>
    <row spans="1:5" r="10">
      <c s="3" t="s" r="A10">
        <v>421</v>
      </c>
    </row>
    <row spans="1:5" r="11">
      <c s="4" t="s" r="A11">
        <v>422</v>
      </c>
    </row>
    <row spans="1:5" r="12">
      <c s="4" t="s" r="A12">
        <v>366</v>
      </c>
      <c s="7" t="n" r="B12">
        <v>70000000</v>
      </c>
    </row>
    <row spans="1:5" r="13">
      <c s="4" t="s" r="A13">
        <v>423</v>
      </c>
      <c s="4" t="s" r="B13">
        <v>424</v>
      </c>
    </row>
    <row spans="1:5" r="14">
      <c s="4" t="s" r="A14">
        <v>425</v>
      </c>
      <c s="7" t="n" r="B14">
        <v>52500000</v>
      </c>
    </row>
    <row spans="1:5" r="15">
      <c s="4" t="s" r="A15">
        <v>407</v>
      </c>
    </row>
    <row spans="1:5" r="16">
      <c s="3" t="s" r="A16">
        <v>421</v>
      </c>
    </row>
    <row spans="1:5" r="17">
      <c s="4" t="s" r="A17">
        <v>422</v>
      </c>
      <c s="5" t="n" r="B17">
        <v>3348000</v>
      </c>
      <c s="7" t="n" r="C17">
        <v>3348000</v>
      </c>
      <c s="7" t="n" r="D17">
        <v>3160000</v>
      </c>
      <c s="7" t="n" r="E17">
        <v>3160000</v>
      </c>
    </row>
    <row spans="1:5" r="18">
      <c s="4" t="s" r="A18">
        <v>366</v>
      </c>
      <c s="7" t="n" r="B18">
        <v>6000000</v>
      </c>
      <c s="7" t="n" r="C18">
        <v>6000000</v>
      </c>
    </row>
    <row spans="1:5" r="19">
      <c s="4" t="s" r="A19">
        <v>423</v>
      </c>
      <c s="4" t="s" r="C19">
        <v>426</v>
      </c>
      <c s="4" t="s" r="E19">
        <v>427</v>
      </c>
    </row>
    <row spans="1:5" r="20">
      <c s="4" t="s" r="A20">
        <v>425</v>
      </c>
      <c s="7" t="n" r="C20">
        <v>2600000</v>
      </c>
      <c s="7" t="n" r="E20">
        <v>2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t="s" r="A1">
        <v>428</v>
      </c>
      <c s="2" t="s" r="B1">
        <v>268</v>
      </c>
    </row>
    <row spans="1:2" r="2">
      <c s="3" t="s" r="A2">
        <v>164</v>
      </c>
    </row>
    <row spans="1:2" r="3">
      <c s="4" t="s" r="A3">
        <v>429</v>
      </c>
      <c s="7" t="n" r="B3">
        <v>4511</v>
      </c>
    </row>
    <row spans="1:2" r="4">
      <c s="4" t="s" r="A4">
        <v>430</v>
      </c>
      <c s="5" t="n" r="B4">
        <v>8261</v>
      </c>
    </row>
    <row spans="1:2" r="5">
      <c s="4" t="s" r="A5">
        <v>431</v>
      </c>
      <c s="5" t="n" r="B5">
        <v>14123</v>
      </c>
    </row>
    <row spans="1:2" r="6">
      <c s="4" t="s" r="A6">
        <v>432</v>
      </c>
      <c s="5" t="n" r="B6">
        <v>10875</v>
      </c>
    </row>
    <row spans="1:2" r="7">
      <c s="4" t="s" r="A7">
        <v>433</v>
      </c>
      <c s="5" t="n" r="B7">
        <v>10950</v>
      </c>
    </row>
    <row spans="1:2" r="8">
      <c s="4" t="s" r="A8">
        <v>434</v>
      </c>
      <c s="5" t="n" r="B8">
        <v>161208</v>
      </c>
    </row>
    <row spans="1:2" r="9">
      <c s="4" t="s" r="A9">
        <v>411</v>
      </c>
      <c s="7" t="n" r="B9">
        <v>2099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35</v>
      </c>
      <c s="2" t="s" r="B1">
        <v>23</v>
      </c>
      <c s="2" t="s" r="D1">
        <v>1</v>
      </c>
    </row>
    <row spans="1:5" r="2">
      <c s="2" t="s" r="B2">
        <v>2</v>
      </c>
      <c s="2" t="s" r="C2">
        <v>24</v>
      </c>
      <c s="2" t="s" r="D2">
        <v>2</v>
      </c>
      <c s="2" t="s" r="E2">
        <v>24</v>
      </c>
    </row>
    <row spans="1:5" r="3">
      <c s="3" t="s" r="A3">
        <v>164</v>
      </c>
    </row>
    <row spans="1:5" r="4">
      <c s="4" t="s" r="A4">
        <v>39</v>
      </c>
      <c s="7" t="n" r="B4">
        <v>2127</v>
      </c>
      <c s="7" t="n" r="C4">
        <v>657</v>
      </c>
      <c s="7" t="n" r="D4">
        <v>5715</v>
      </c>
      <c s="7" t="n" r="E4">
        <v>1322</v>
      </c>
    </row>
    <row spans="1:5" r="5">
      <c s="4" t="s" r="A5">
        <v>436</v>
      </c>
      <c s="5" t="n" r="B5">
        <v>71</v>
      </c>
      <c s="5" t="n" r="C5">
        <v>40</v>
      </c>
      <c s="5" t="n" r="D5">
        <v>283</v>
      </c>
      <c s="5" t="n" r="E5">
        <v>118</v>
      </c>
    </row>
    <row spans="1:5" r="6">
      <c s="4" t="s" r="A6">
        <v>437</v>
      </c>
      <c s="7" t="n" r="B6">
        <v>2198</v>
      </c>
      <c s="7" t="n" r="C6">
        <v>697</v>
      </c>
      <c s="7" t="n" r="D6">
        <v>5998</v>
      </c>
      <c s="7" t="n" r="E6">
        <v>14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23</v>
      </c>
      <c s="2" t="s" r="D1">
        <v>1</v>
      </c>
    </row>
    <row spans="1:5" r="2">
      <c s="2" t="s" r="B2">
        <v>2</v>
      </c>
      <c s="2" t="s" r="C2">
        <v>24</v>
      </c>
      <c s="2" t="s" r="D2">
        <v>2</v>
      </c>
      <c s="2" t="s" r="E2">
        <v>24</v>
      </c>
    </row>
    <row spans="1:5" r="3">
      <c s="3" t="s" r="A3">
        <v>167</v>
      </c>
    </row>
    <row spans="1:5" r="4">
      <c s="4" t="s" r="A4">
        <v>49</v>
      </c>
      <c s="7" t="n" r="B4">
        <v>7767</v>
      </c>
      <c s="7" t="n" r="C4">
        <v>1031</v>
      </c>
      <c s="7" t="n" r="D4">
        <v>18292</v>
      </c>
      <c s="7" t="n" r="E4">
        <v>5023</v>
      </c>
    </row>
    <row spans="1:5" r="5">
      <c s="4" t="s" r="A5">
        <v>439</v>
      </c>
      <c s="5" t="n" r="B5">
        <v>8278</v>
      </c>
      <c s="5" t="n" r="C5">
        <v>7356</v>
      </c>
      <c s="5" t="n" r="D5">
        <v>7969</v>
      </c>
      <c s="5" t="n" r="E5">
        <v>7327</v>
      </c>
    </row>
    <row spans="1:5" r="6">
      <c s="4" t="s" r="A6">
        <v>440</v>
      </c>
      <c s="5" t="n" r="B6">
        <v>6</v>
      </c>
      <c s="5" t="n" r="D6">
        <v>2</v>
      </c>
      <c s="5" t="n" r="E6">
        <v>24</v>
      </c>
    </row>
    <row spans="1:5" r="7">
      <c s="4" t="s" r="A7">
        <v>441</v>
      </c>
      <c s="5" t="n" r="B7">
        <v>8284</v>
      </c>
      <c s="5" t="n" r="C7">
        <v>7356</v>
      </c>
      <c s="5" t="n" r="D7">
        <v>7971</v>
      </c>
      <c s="5" t="n" r="E7">
        <v>7351</v>
      </c>
    </row>
    <row spans="1:5" r="8">
      <c s="4" t="s" r="A8">
        <v>55</v>
      </c>
      <c s="8" t="n" r="B8">
        <v>0.9399999999999999</v>
      </c>
      <c s="8" t="n" r="C8">
        <v>0.14</v>
      </c>
      <c s="8" t="n" r="D8">
        <v>2.3</v>
      </c>
      <c s="8" t="n" r="E8">
        <v>0.6899999999999999</v>
      </c>
    </row>
    <row spans="1:5" r="9">
      <c s="4" t="s" r="A9">
        <v>56</v>
      </c>
      <c s="8" t="n" r="B9">
        <v>0.9399999999999999</v>
      </c>
      <c s="8" t="n" r="C9">
        <v>0.14</v>
      </c>
      <c s="8" t="n" r="D9">
        <v>2.29</v>
      </c>
      <c s="8" t="n" r="E9">
        <v>0.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442</v>
      </c>
      <c s="2" t="s" r="B1">
        <v>23</v>
      </c>
      <c s="2" t="s" r="D1">
        <v>1</v>
      </c>
    </row>
    <row spans="1:6" r="2">
      <c s="2" t="s" r="B2">
        <v>2</v>
      </c>
      <c s="2" t="s" r="C2">
        <v>24</v>
      </c>
      <c s="2" t="s" r="D2">
        <v>2</v>
      </c>
      <c s="2" t="s" r="E2">
        <v>24</v>
      </c>
      <c s="2" t="s" r="F2">
        <v>60</v>
      </c>
    </row>
    <row spans="1:6" r="3">
      <c s="3" t="s" r="A3">
        <v>443</v>
      </c>
    </row>
    <row spans="1:6" r="4">
      <c s="4" t="s" r="A4">
        <v>31</v>
      </c>
      <c s="7" t="n" r="B4">
        <v>68809</v>
      </c>
      <c s="7" t="n" r="C4">
        <v>33875</v>
      </c>
      <c s="7" t="n" r="D4">
        <v>140109</v>
      </c>
      <c s="7" t="n" r="E4">
        <v>89506</v>
      </c>
    </row>
    <row spans="1:6" r="5">
      <c s="4" t="s" r="A5">
        <v>33</v>
      </c>
      <c s="5" t="n" r="B5">
        <v>48994</v>
      </c>
      <c s="5" t="n" r="C5">
        <v>29282</v>
      </c>
      <c s="5" t="n" r="D5">
        <v>107119</v>
      </c>
      <c s="5" t="n" r="E5">
        <v>72143</v>
      </c>
    </row>
    <row spans="1:6" r="6">
      <c s="4" t="s" r="A6">
        <v>34</v>
      </c>
      <c s="5" t="n" r="B6">
        <v>19815</v>
      </c>
      <c s="5" t="n" r="C6">
        <v>4593</v>
      </c>
      <c s="5" t="n" r="D6">
        <v>32990</v>
      </c>
      <c s="5" t="n" r="E6">
        <v>17363</v>
      </c>
    </row>
    <row spans="1:6" r="7">
      <c s="4" t="s" r="A7">
        <v>444</v>
      </c>
      <c s="5" t="n" r="B7">
        <v>5060</v>
      </c>
      <c s="5" t="n" r="C7">
        <v>2497</v>
      </c>
      <c s="5" t="n" r="D7">
        <v>9674</v>
      </c>
      <c s="5" t="n" r="E7">
        <v>11255</v>
      </c>
    </row>
    <row spans="1:6" r="8">
      <c s="4" t="s" r="A8">
        <v>445</v>
      </c>
      <c s="5" t="n" r="B8">
        <v>3851</v>
      </c>
      <c s="5" t="n" r="C8">
        <v>2305</v>
      </c>
      <c s="5" t="n" r="D8">
        <v>9919</v>
      </c>
      <c s="5" t="n" r="E8">
        <v>7244</v>
      </c>
    </row>
    <row spans="1:6" r="9">
      <c s="4" t="s" r="A9">
        <v>75</v>
      </c>
      <c s="5" t="n" r="B9">
        <v>470222</v>
      </c>
      <c s="5" t="n" r="D9">
        <v>470222</v>
      </c>
      <c s="7" t="n" r="F9">
        <v>257578</v>
      </c>
    </row>
    <row spans="1:6" r="10">
      <c s="4" t="s" r="A10">
        <v>446</v>
      </c>
    </row>
    <row spans="1:6" r="11">
      <c s="3" t="s" r="A11">
        <v>443</v>
      </c>
    </row>
    <row spans="1:6" r="12">
      <c s="4" t="s" r="A12">
        <v>31</v>
      </c>
      <c s="5" t="n" r="B12">
        <v>65795</v>
      </c>
      <c s="5" t="n" r="C12">
        <v>27167</v>
      </c>
      <c s="5" t="n" r="D12">
        <v>129084</v>
      </c>
      <c s="5" t="n" r="E12">
        <v>55390</v>
      </c>
    </row>
    <row spans="1:6" r="13">
      <c s="4" t="s" r="A13">
        <v>33</v>
      </c>
      <c s="5" t="n" r="B13">
        <v>45551</v>
      </c>
      <c s="5" t="n" r="C13">
        <v>18317</v>
      </c>
      <c s="5" t="n" r="D13">
        <v>96027</v>
      </c>
      <c s="5" t="n" r="E13">
        <v>36560</v>
      </c>
    </row>
    <row spans="1:6" r="14">
      <c s="4" t="s" r="A14">
        <v>34</v>
      </c>
      <c s="5" t="n" r="B14">
        <v>20244</v>
      </c>
      <c s="5" t="n" r="C14">
        <v>8850</v>
      </c>
      <c s="5" t="n" r="D14">
        <v>33057</v>
      </c>
      <c s="5" t="n" r="E14">
        <v>18830</v>
      </c>
    </row>
    <row spans="1:6" r="15">
      <c s="4" t="s" r="A15">
        <v>444</v>
      </c>
      <c s="5" t="n" r="B15">
        <v>4413</v>
      </c>
      <c s="5" t="n" r="C15">
        <v>2354</v>
      </c>
      <c s="5" t="n" r="D15">
        <v>5018</v>
      </c>
      <c s="5" t="n" r="E15">
        <v>6380</v>
      </c>
    </row>
    <row spans="1:6" r="16">
      <c s="4" t="s" r="A16">
        <v>445</v>
      </c>
      <c s="5" t="n" r="B16">
        <v>3037</v>
      </c>
      <c s="5" t="n" r="C16">
        <v>1132</v>
      </c>
      <c s="5" t="n" r="D16">
        <v>7877</v>
      </c>
      <c s="5" t="n" r="E16">
        <v>2196</v>
      </c>
    </row>
    <row spans="1:6" r="17">
      <c s="4" t="s" r="A17">
        <v>447</v>
      </c>
    </row>
    <row spans="1:6" r="18">
      <c s="3" t="s" r="A18">
        <v>443</v>
      </c>
    </row>
    <row spans="1:6" r="19">
      <c s="4" t="s" r="A19">
        <v>31</v>
      </c>
      <c s="5" t="n" r="B19">
        <v>2105</v>
      </c>
      <c s="5" t="n" r="C19">
        <v>4083</v>
      </c>
      <c s="5" t="n" r="D19">
        <v>6584</v>
      </c>
      <c s="5" t="n" r="E19">
        <v>12324</v>
      </c>
    </row>
    <row spans="1:6" r="20">
      <c s="4" t="s" r="A20">
        <v>33</v>
      </c>
      <c s="5" t="n" r="B20">
        <v>1467</v>
      </c>
      <c s="5" t="n" r="C20">
        <v>3916</v>
      </c>
      <c s="5" t="n" r="D20">
        <v>5578</v>
      </c>
      <c s="5" t="n" r="E20">
        <v>12085</v>
      </c>
    </row>
    <row spans="1:6" r="21">
      <c s="4" t="s" r="A21">
        <v>34</v>
      </c>
      <c s="5" t="n" r="B21">
        <v>638</v>
      </c>
      <c s="7" t="n" r="C21">
        <v>167</v>
      </c>
      <c s="5" t="n" r="D21">
        <v>1006</v>
      </c>
      <c s="5" t="n" r="E21">
        <v>239</v>
      </c>
    </row>
    <row spans="1:6" r="22">
      <c s="4" t="s" r="A22">
        <v>444</v>
      </c>
      <c s="5" t="n" r="B22">
        <v>17</v>
      </c>
      <c s="5" t="n" r="D22">
        <v>346</v>
      </c>
      <c s="5" t="n" r="E22">
        <v>71</v>
      </c>
    </row>
    <row spans="1:6" r="23">
      <c s="4" t="s" r="A23">
        <v>445</v>
      </c>
      <c s="5" t="n" r="B23">
        <v>109</v>
      </c>
      <c s="7" t="n" r="C23">
        <v>41</v>
      </c>
      <c s="5" t="n" r="D23">
        <v>254</v>
      </c>
      <c s="5" t="n" r="E23">
        <v>123</v>
      </c>
    </row>
    <row spans="1:6" r="24">
      <c s="4" t="s" r="A24">
        <v>448</v>
      </c>
    </row>
    <row spans="1:6" r="25">
      <c s="3" t="s" r="A25">
        <v>443</v>
      </c>
    </row>
    <row spans="1:6" r="26">
      <c s="4" t="s" r="A26">
        <v>31</v>
      </c>
      <c s="5" t="n" r="B26">
        <v>418</v>
      </c>
      <c s="5" t="n" r="C26">
        <v>2159</v>
      </c>
      <c s="5" t="n" r="D26">
        <v>2492</v>
      </c>
      <c s="5" t="n" r="E26">
        <v>19441</v>
      </c>
    </row>
    <row spans="1:6" r="27">
      <c s="4" t="s" r="A27">
        <v>33</v>
      </c>
      <c s="5" t="n" r="B27">
        <v>659</v>
      </c>
      <c s="5" t="n" r="C27">
        <v>6591</v>
      </c>
      <c s="5" t="n" r="D27">
        <v>2736</v>
      </c>
      <c s="5" t="n" r="E27">
        <v>20986</v>
      </c>
    </row>
    <row spans="1:6" r="28">
      <c s="4" t="s" r="A28">
        <v>34</v>
      </c>
      <c s="7" t="n" r="B28">
        <v>-241</v>
      </c>
      <c s="5" t="n" r="C28">
        <v>-4432</v>
      </c>
      <c s="7" t="n" r="D28">
        <v>-244</v>
      </c>
      <c s="5" t="n" r="E28">
        <v>-1545</v>
      </c>
    </row>
    <row spans="1:6" r="29">
      <c s="4" t="s" r="A29">
        <v>444</v>
      </c>
      <c s="5" t="n" r="C29">
        <v>44</v>
      </c>
      <c s="5" t="n" r="E29">
        <v>3729</v>
      </c>
    </row>
    <row spans="1:6" r="30">
      <c s="4" t="s" r="A30">
        <v>445</v>
      </c>
      <c s="5" t="n" r="C30">
        <v>572</v>
      </c>
      <c s="5" t="n" r="E30">
        <v>3194</v>
      </c>
    </row>
    <row spans="1:6" r="31">
      <c s="4" t="s" r="A31">
        <v>449</v>
      </c>
    </row>
    <row spans="1:6" r="32">
      <c s="3" t="s" r="A32">
        <v>443</v>
      </c>
    </row>
    <row spans="1:6" r="33">
      <c s="4" t="s" r="A33">
        <v>31</v>
      </c>
      <c s="7" t="n" r="B33">
        <v>296</v>
      </c>
      <c s="5" t="n" r="C33">
        <v>408</v>
      </c>
      <c s="7" t="n" r="D33">
        <v>1441</v>
      </c>
      <c s="5" t="n" r="E33">
        <v>1849</v>
      </c>
    </row>
    <row spans="1:6" r="34">
      <c s="4" t="s" r="A34">
        <v>33</v>
      </c>
      <c s="5" t="n" r="B34">
        <v>624</v>
      </c>
      <c s="5" t="n" r="C34">
        <v>684</v>
      </c>
      <c s="5" t="n" r="D34">
        <v>1992</v>
      </c>
      <c s="5" t="n" r="E34">
        <v>2231</v>
      </c>
    </row>
    <row spans="1:6" r="35">
      <c s="4" t="s" r="A35">
        <v>34</v>
      </c>
      <c s="5" t="n" r="B35">
        <v>-328</v>
      </c>
      <c s="5" t="n" r="C35">
        <v>-276</v>
      </c>
      <c s="5" t="n" r="D35">
        <v>-551</v>
      </c>
      <c s="5" t="n" r="E35">
        <v>-382</v>
      </c>
    </row>
    <row spans="1:6" r="36">
      <c s="4" t="s" r="A36">
        <v>444</v>
      </c>
      <c s="5" t="n" r="B36">
        <v>369</v>
      </c>
      <c s="5" t="n" r="C36">
        <v>103</v>
      </c>
      <c s="5" t="n" r="D36">
        <v>559</v>
      </c>
      <c s="5" t="n" r="E36">
        <v>879</v>
      </c>
    </row>
    <row spans="1:6" r="37">
      <c s="4" t="s" r="A37">
        <v>445</v>
      </c>
      <c s="5" t="n" r="B37">
        <v>291</v>
      </c>
      <c s="5" t="n" r="C37">
        <v>335</v>
      </c>
      <c s="5" t="n" r="D37">
        <v>776</v>
      </c>
      <c s="5" t="n" r="E37">
        <v>997</v>
      </c>
    </row>
    <row spans="1:6" r="38">
      <c s="4" t="s" r="A38">
        <v>450</v>
      </c>
    </row>
    <row spans="1:6" r="39">
      <c s="3" t="s" r="A39">
        <v>443</v>
      </c>
    </row>
    <row spans="1:6" r="40">
      <c s="4" t="s" r="A40">
        <v>31</v>
      </c>
      <c s="5" t="n" r="B40">
        <v>195</v>
      </c>
      <c s="5" t="n" r="C40">
        <v>58</v>
      </c>
      <c s="5" t="n" r="D40">
        <v>508</v>
      </c>
      <c s="5" t="n" r="E40">
        <v>502</v>
      </c>
    </row>
    <row spans="1:6" r="41">
      <c s="4" t="s" r="A41">
        <v>33</v>
      </c>
      <c s="5" t="n" r="B41">
        <v>693</v>
      </c>
      <c s="5" t="n" r="C41">
        <v>-226</v>
      </c>
      <c s="5" t="n" r="D41">
        <v>786</v>
      </c>
      <c s="5" t="n" r="E41">
        <v>281</v>
      </c>
    </row>
    <row spans="1:6" r="42">
      <c s="4" t="s" r="A42">
        <v>34</v>
      </c>
      <c s="5" t="n" r="B42">
        <v>-498</v>
      </c>
      <c s="5" t="n" r="C42">
        <v>284</v>
      </c>
      <c s="5" t="n" r="D42">
        <v>-278</v>
      </c>
      <c s="5" t="n" r="E42">
        <v>221</v>
      </c>
    </row>
    <row spans="1:6" r="43">
      <c s="4" t="s" r="A43">
        <v>444</v>
      </c>
      <c s="5" t="n" r="B43">
        <v>47</v>
      </c>
      <c s="5" t="n" r="C43">
        <v>-172</v>
      </c>
      <c s="5" t="n" r="D43">
        <v>3458</v>
      </c>
      <c s="5" t="n" r="E43">
        <v>28</v>
      </c>
    </row>
    <row spans="1:6" r="44">
      <c s="4" t="s" r="A44">
        <v>445</v>
      </c>
      <c s="5" t="n" r="B44">
        <v>347</v>
      </c>
      <c s="5" t="n" r="C44">
        <v>477</v>
      </c>
      <c s="5" t="n" r="D44">
        <v>745</v>
      </c>
      <c s="5" t="n" r="E44">
        <v>586</v>
      </c>
    </row>
    <row spans="1:6" r="45">
      <c s="4" t="s" r="A45">
        <v>451</v>
      </c>
    </row>
    <row spans="1:6" r="46">
      <c s="3" t="s" r="A46">
        <v>443</v>
      </c>
    </row>
    <row spans="1:6" r="47">
      <c s="4" t="s" r="A47">
        <v>75</v>
      </c>
      <c s="5" t="n" r="B47">
        <v>407107</v>
      </c>
      <c s="5" t="n" r="D47">
        <v>407107</v>
      </c>
      <c s="5" t="n" r="F47">
        <v>121399</v>
      </c>
    </row>
    <row spans="1:6" r="48">
      <c s="4" t="s" r="A48">
        <v>452</v>
      </c>
    </row>
    <row spans="1:6" r="49">
      <c s="3" t="s" r="A49">
        <v>443</v>
      </c>
    </row>
    <row spans="1:6" r="50">
      <c s="4" t="s" r="A50">
        <v>75</v>
      </c>
      <c s="5" t="n" r="B50">
        <v>2717</v>
      </c>
      <c s="5" t="n" r="D50">
        <v>2717</v>
      </c>
      <c s="5" t="n" r="F50">
        <v>2498</v>
      </c>
    </row>
    <row spans="1:6" r="51">
      <c s="4" t="s" r="A51">
        <v>453</v>
      </c>
    </row>
    <row spans="1:6" r="52">
      <c s="3" t="s" r="A52">
        <v>443</v>
      </c>
    </row>
    <row spans="1:6" r="53">
      <c s="4" t="s" r="A53">
        <v>75</v>
      </c>
      <c s="5" t="n" r="B53">
        <v>1556</v>
      </c>
      <c s="5" t="n" r="D53">
        <v>1556</v>
      </c>
      <c s="5" t="n" r="F53">
        <v>57726</v>
      </c>
    </row>
    <row spans="1:6" r="54">
      <c s="4" t="s" r="A54">
        <v>454</v>
      </c>
    </row>
    <row spans="1:6" r="55">
      <c s="3" t="s" r="A55">
        <v>443</v>
      </c>
    </row>
    <row spans="1:6" r="56">
      <c s="4" t="s" r="A56">
        <v>75</v>
      </c>
      <c s="5" t="n" r="B56">
        <v>14480</v>
      </c>
      <c s="5" t="n" r="D56">
        <v>14480</v>
      </c>
      <c s="5" t="n" r="F56">
        <v>13920</v>
      </c>
    </row>
    <row spans="1:6" r="57">
      <c s="4" t="s" r="A57">
        <v>455</v>
      </c>
    </row>
    <row spans="1:6" r="58">
      <c s="3" t="s" r="A58">
        <v>443</v>
      </c>
    </row>
    <row spans="1:6" r="59">
      <c s="4" t="s" r="A59">
        <v>75</v>
      </c>
      <c s="5" t="n" r="B59">
        <v>33836</v>
      </c>
      <c s="5" t="n" r="D59">
        <v>33836</v>
      </c>
      <c s="5" t="n" r="F59">
        <v>26356</v>
      </c>
    </row>
    <row spans="1:6" r="60">
      <c s="4" t="s" r="A60">
        <v>456</v>
      </c>
    </row>
    <row spans="1:6" r="61">
      <c s="3" t="s" r="A61">
        <v>443</v>
      </c>
    </row>
    <row spans="1:6" r="62">
      <c s="4" t="s" r="A62">
        <v>31</v>
      </c>
      <c s="5" t="n" r="B62">
        <v>5058</v>
      </c>
      <c s="5" t="n" r="C62">
        <v>4173</v>
      </c>
      <c s="5" t="n" r="D62">
        <v>10444</v>
      </c>
      <c s="5" t="n" r="E62">
        <v>9299</v>
      </c>
    </row>
    <row spans="1:6" r="63">
      <c s="4" t="s" r="A63">
        <v>457</v>
      </c>
    </row>
    <row spans="1:6" r="64">
      <c s="3" t="s" r="A64">
        <v>443</v>
      </c>
    </row>
    <row spans="1:6" r="65">
      <c s="4" t="s" r="A65">
        <v>31</v>
      </c>
      <c s="5" t="n" r="B65">
        <v>-5058</v>
      </c>
      <c s="5" t="n" r="C65">
        <v>-4173</v>
      </c>
      <c s="5" t="n" r="D65">
        <v>-10444</v>
      </c>
      <c s="5" t="n" r="E65">
        <v>-9299</v>
      </c>
    </row>
    <row spans="1:6" r="66">
      <c s="4" t="s" r="A66">
        <v>458</v>
      </c>
    </row>
    <row spans="1:6" r="67">
      <c s="3" t="s" r="A67">
        <v>443</v>
      </c>
    </row>
    <row spans="1:6" r="68">
      <c s="4" t="s" r="A68">
        <v>444</v>
      </c>
      <c s="5" t="n" r="B68">
        <v>214</v>
      </c>
      <c s="5" t="n" r="C68">
        <v>168</v>
      </c>
      <c s="5" t="n" r="D68">
        <v>293</v>
      </c>
      <c s="5" t="n" r="E68">
        <v>168</v>
      </c>
    </row>
    <row spans="1:6" r="69">
      <c s="4" t="s" r="A69">
        <v>445</v>
      </c>
      <c s="5" t="n" r="B69">
        <v>67</v>
      </c>
      <c s="7" t="n" r="C69">
        <v>-252</v>
      </c>
      <c s="5" t="n" r="D69">
        <v>267</v>
      </c>
      <c s="7" t="n" r="E69">
        <v>148</v>
      </c>
    </row>
    <row spans="1:6" r="70">
      <c s="4" t="s" r="A70">
        <v>75</v>
      </c>
      <c s="7" t="n" r="B70">
        <v>10526</v>
      </c>
      <c s="7" t="n" r="D70">
        <v>10526</v>
      </c>
      <c s="7" t="n" r="F70">
        <v>356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459</v>
      </c>
      <c s="2" t="s" r="B1">
        <v>23</v>
      </c>
      <c s="2" t="s" r="D1">
        <v>1</v>
      </c>
    </row>
    <row spans="1:5" r="2">
      <c s="2" t="s" r="B2">
        <v>2</v>
      </c>
      <c s="2" t="s" r="C2">
        <v>24</v>
      </c>
      <c s="2" t="s" r="D2">
        <v>2</v>
      </c>
      <c s="2" t="s" r="E2">
        <v>24</v>
      </c>
    </row>
    <row spans="1:5" r="3">
      <c s="3" t="s" r="A3">
        <v>460</v>
      </c>
    </row>
    <row spans="1:5" r="4">
      <c s="4" t="s" r="A4">
        <v>461</v>
      </c>
      <c s="5" t="n" r="B4">
        <v>20000</v>
      </c>
      <c s="5" t="n" r="D4">
        <v>20000</v>
      </c>
    </row>
    <row spans="1:5" r="5">
      <c s="4" t="s" r="A5">
        <v>462</v>
      </c>
      <c s="7" t="n" r="B5">
        <v>176200</v>
      </c>
      <c s="7" t="n" r="C5">
        <v>204000</v>
      </c>
      <c s="7" t="n" r="D5">
        <v>585000</v>
      </c>
      <c s="7" t="n" r="E5">
        <v>909000</v>
      </c>
    </row>
    <row spans="1:5" r="6">
      <c s="4" t="s" r="A6">
        <v>463</v>
      </c>
      <c s="5" t="n" r="D6">
        <v>1250000</v>
      </c>
    </row>
    <row spans="1:5" r="7">
      <c s="4" t="s" r="A7">
        <v>464</v>
      </c>
    </row>
    <row spans="1:5" r="8">
      <c s="3" t="s" r="A8">
        <v>460</v>
      </c>
    </row>
    <row spans="1:5" r="9">
      <c s="4" t="s" r="A9">
        <v>462</v>
      </c>
      <c s="7" t="n" r="B9">
        <v>17000</v>
      </c>
    </row>
    <row spans="1:5" r="10">
      <c s="4" t="s" r="A10">
        <v>465</v>
      </c>
      <c s="5" t="n" r="B10">
        <v>12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spans="1:2" r="1">
      <c s="1" t="s" r="A1">
        <v>466</v>
      </c>
      <c s="2" t="s" r="B1">
        <v>411</v>
      </c>
    </row>
    <row spans="1:2" r="2">
      <c s="3" t="s" r="A2">
        <v>467</v>
      </c>
    </row>
    <row spans="1:2" r="3">
      <c s="4" t="s" r="A3">
        <v>468</v>
      </c>
      <c s="5" t="n" r="B3">
        <v>15766</v>
      </c>
    </row>
    <row spans="1:2" r="4">
      <c s="4" t="s" r="A4">
        <v>469</v>
      </c>
      <c s="5" t="n" r="B4">
        <v>20000</v>
      </c>
    </row>
    <row spans="1:2" r="5">
      <c s="4" t="s" r="A5">
        <v>470</v>
      </c>
      <c s="5" t="n" r="B5">
        <v>-12916</v>
      </c>
    </row>
    <row spans="1:2" r="6">
      <c s="4" t="s" r="A6">
        <v>471</v>
      </c>
      <c s="5" t="n" r="B6">
        <v>22850</v>
      </c>
    </row>
    <row spans="1:2" r="7">
      <c s="3" t="s" r="A7">
        <v>472</v>
      </c>
    </row>
    <row spans="1:2" r="8">
      <c s="4" t="s" r="A8">
        <v>468</v>
      </c>
      <c s="7" t="n" r="B8">
        <v>650</v>
      </c>
    </row>
    <row spans="1:2" r="9">
      <c s="4" t="s" r="A9">
        <v>471</v>
      </c>
      <c s="5" t="n" r="B9">
        <v>1147</v>
      </c>
    </row>
    <row spans="1:2" r="10">
      <c s="4" t="s" r="A10">
        <v>473</v>
      </c>
    </row>
    <row spans="1:2" r="11">
      <c s="3" t="s" r="A11">
        <v>472</v>
      </c>
    </row>
    <row spans="1:2" r="12">
      <c s="4" t="s" r="A12">
        <v>469</v>
      </c>
      <c s="5" t="n" r="B12">
        <v>1029</v>
      </c>
    </row>
    <row spans="1:2" r="13">
      <c s="4" t="s" r="A13">
        <v>470</v>
      </c>
      <c s="7" t="n" r="B13">
        <v>-5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t="s" r="A1">
        <v>474</v>
      </c>
      <c s="2" t="s" r="B1">
        <v>475</v>
      </c>
      <c s="2" t="s" r="C1">
        <v>2</v>
      </c>
      <c s="2" t="s" r="D1">
        <v>2</v>
      </c>
      <c s="2" t="s" r="E1">
        <v>60</v>
      </c>
    </row>
    <row spans="1:5" r="2">
      <c s="3" t="s" r="A2">
        <v>221</v>
      </c>
    </row>
    <row spans="1:5" r="3">
      <c s="4" t="s" r="A3">
        <v>112</v>
      </c>
      <c s="7" t="n" r="B3">
        <v>1</v>
      </c>
      <c s="7" t="n" r="C3">
        <v>1</v>
      </c>
      <c s="7" t="n" r="D3">
        <v>1</v>
      </c>
      <c s="7" t="n" r="E3">
        <v>1</v>
      </c>
    </row>
    <row spans="1:5" r="4">
      <c s="4" t="s" r="A4">
        <v>226</v>
      </c>
    </row>
    <row spans="1:5" r="5">
      <c s="3" t="s" r="A5">
        <v>221</v>
      </c>
    </row>
    <row spans="1:5" r="6">
      <c s="4" t="s" r="A6">
        <v>476</v>
      </c>
      <c s="5" t="n" r="B6">
        <v>923257</v>
      </c>
      <c s="5" t="n" r="C6">
        <v>115783</v>
      </c>
    </row>
    <row spans="1:5" r="7">
      <c s="4" t="s" r="A7">
        <v>228</v>
      </c>
      <c s="7" t="n" r="B7">
        <v>40278000</v>
      </c>
    </row>
    <row spans="1:5" r="8">
      <c s="4" t="s" r="A8">
        <v>231</v>
      </c>
      <c s="7" t="n" r="C8">
        <v>894000</v>
      </c>
      <c s="7" t="n" r="D8">
        <v>894000</v>
      </c>
    </row>
    <row spans="1:5" r="9">
      <c s="4" t="s" r="A9">
        <v>93</v>
      </c>
      <c s="5" t="n" r="B9">
        <v>6952000</v>
      </c>
    </row>
    <row spans="1:5" r="10">
      <c s="4" t="s" r="A10">
        <v>229</v>
      </c>
      <c s="5" t="n" r="B10">
        <v>65739000</v>
      </c>
    </row>
    <row spans="1:5" r="11">
      <c s="4" t="s" r="A11">
        <v>230</v>
      </c>
      <c s="7" t="n" r="B11">
        <v>18470000</v>
      </c>
    </row>
    <row spans="1:5" r="12">
      <c s="4" t="s" r="A12">
        <v>232</v>
      </c>
    </row>
    <row spans="1:5" r="13">
      <c s="3" t="s" r="A13">
        <v>221</v>
      </c>
    </row>
    <row spans="1:5" r="14">
      <c s="4" t="s" r="A14">
        <v>233</v>
      </c>
      <c s="4" t="s" r="B14">
        <v>234</v>
      </c>
      <c s="4" t="s" r="C14">
        <v>234</v>
      </c>
      <c s="4" t="s" r="D14">
        <v>234</v>
      </c>
    </row>
    <row spans="1:5" r="15">
      <c s="4" t="s" r="A15">
        <v>477</v>
      </c>
      <c s="5" t="n" r="C15">
        <v>3725457</v>
      </c>
      <c s="5" t="n" r="D15">
        <v>3725457</v>
      </c>
    </row>
    <row spans="1:5" r="16">
      <c s="4" t="s" r="A16">
        <v>235</v>
      </c>
    </row>
    <row spans="1:5" r="17">
      <c s="3" t="s" r="A17">
        <v>221</v>
      </c>
    </row>
    <row spans="1:5" r="18">
      <c s="4" t="s" r="A18">
        <v>233</v>
      </c>
      <c s="4" t="s" r="B18">
        <v>236</v>
      </c>
    </row>
    <row spans="1:5" r="19">
      <c s="4" t="s" r="A19">
        <v>237</v>
      </c>
    </row>
    <row spans="1:5" r="20">
      <c s="3" t="s" r="A20">
        <v>221</v>
      </c>
    </row>
    <row spans="1:5" r="21">
      <c s="4" t="s" r="A21">
        <v>233</v>
      </c>
      <c s="4" t="s" r="B21">
        <v>238</v>
      </c>
    </row>
    <row spans="1:5" r="22">
      <c s="4" t="s" r="A22">
        <v>239</v>
      </c>
    </row>
    <row spans="1:5" r="23">
      <c s="3" t="s" r="A23">
        <v>221</v>
      </c>
    </row>
    <row spans="1:5" r="24">
      <c s="4" t="s" r="A24">
        <v>233</v>
      </c>
      <c s="4" t="s" r="B24">
        <v>240</v>
      </c>
    </row>
    <row spans="1:5" r="25">
      <c s="4" t="s" r="A25">
        <v>478</v>
      </c>
    </row>
    <row spans="1:5" r="26">
      <c s="3" t="s" r="A26">
        <v>221</v>
      </c>
    </row>
    <row spans="1:5" r="27">
      <c s="4" t="s" r="A27">
        <v>479</v>
      </c>
      <c s="7" t="n" r="D27">
        <v>2000000</v>
      </c>
    </row>
    <row spans="1:5" r="28">
      <c s="4" t="s" r="A28">
        <v>480</v>
      </c>
      <c s="4" t="s" r="D28">
        <v>481</v>
      </c>
    </row>
    <row spans="1:5" r="29">
      <c s="4" t="s" r="A29">
        <v>482</v>
      </c>
    </row>
    <row spans="1:5" r="30">
      <c s="3" t="s" r="A30">
        <v>221</v>
      </c>
    </row>
    <row spans="1:5" r="31">
      <c s="4" t="s" r="A31">
        <v>479</v>
      </c>
      <c s="7" t="n" r="D31">
        <v>1225000</v>
      </c>
    </row>
    <row spans="1:5" r="32">
      <c s="4" t="s" r="A32">
        <v>480</v>
      </c>
      <c s="4" t="s" r="D32">
        <v>481</v>
      </c>
    </row>
    <row spans="1:5" r="33">
      <c s="4" t="s" r="A33">
        <v>483</v>
      </c>
    </row>
    <row spans="1:5" r="34">
      <c s="3" t="s" r="A34">
        <v>221</v>
      </c>
    </row>
    <row spans="1:5" r="35">
      <c s="4" t="s" r="A35">
        <v>479</v>
      </c>
      <c s="7" t="n" r="D35">
        <v>350000</v>
      </c>
    </row>
    <row spans="1:5" r="36">
      <c s="4" t="s" r="A36">
        <v>480</v>
      </c>
      <c s="4" t="s" r="D36">
        <v>484</v>
      </c>
    </row>
    <row spans="1:5" r="37">
      <c s="4" t="s" r="A37">
        <v>485</v>
      </c>
      <c s="7" t="n" r="C37">
        <v>100000</v>
      </c>
      <c s="7" t="n" r="D37">
        <v>100000</v>
      </c>
    </row>
    <row spans="1:5" r="38">
      <c s="4" t="s" r="A38">
        <v>486</v>
      </c>
    </row>
    <row spans="1:5" r="39">
      <c s="3" t="s" r="A39">
        <v>221</v>
      </c>
    </row>
    <row spans="1:5" r="40">
      <c s="4" t="s" r="A40">
        <v>479</v>
      </c>
      <c s="7" t="n" r="D40">
        <v>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7</v>
      </c>
      <c s="2" t="s" r="B1">
        <v>1</v>
      </c>
    </row>
    <row spans="1:3" r="2">
      <c s="2" t="s" r="B2">
        <v>2</v>
      </c>
      <c s="2" t="s" r="C2">
        <v>24</v>
      </c>
    </row>
    <row spans="1:3" r="3">
      <c s="3" t="s" r="A3">
        <v>118</v>
      </c>
    </row>
    <row spans="1:3" r="4">
      <c s="4" t="s" r="A4">
        <v>119</v>
      </c>
      <c s="7" t="n" r="B4">
        <v>25895</v>
      </c>
      <c s="7" t="n" r="C4">
        <v>14770</v>
      </c>
    </row>
    <row spans="1:3" r="5">
      <c s="3" t="s" r="A5">
        <v>120</v>
      </c>
    </row>
    <row spans="1:3" r="6">
      <c s="4" t="s" r="A6">
        <v>121</v>
      </c>
      <c s="5" t="n" r="B6">
        <v>-9674</v>
      </c>
      <c s="7" t="n" r="C6">
        <v>-11255</v>
      </c>
    </row>
    <row spans="1:3" r="7">
      <c s="4" t="s" r="A7">
        <v>122</v>
      </c>
      <c s="5" t="n" r="B7">
        <v>-283211</v>
      </c>
    </row>
    <row spans="1:3" r="8">
      <c s="4" t="s" r="A8">
        <v>123</v>
      </c>
      <c s="5" t="n" r="B8">
        <v>97151</v>
      </c>
    </row>
    <row spans="1:3" r="9">
      <c s="4" t="s" r="A9">
        <v>124</v>
      </c>
      <c s="5" t="n" r="B9">
        <v>9045</v>
      </c>
      <c s="7" t="n" r="C9">
        <v>928</v>
      </c>
    </row>
    <row spans="1:3" r="10">
      <c s="4" t="s" r="A10">
        <v>125</v>
      </c>
      <c s="5" t="n" r="B10">
        <v>652</v>
      </c>
      <c s="5" t="n" r="C10">
        <v>3185</v>
      </c>
    </row>
    <row spans="1:3" r="11">
      <c s="4" t="s" r="A11">
        <v>126</v>
      </c>
      <c s="5" t="n" r="B11">
        <v>-1</v>
      </c>
      <c s="5" t="n" r="C11">
        <v>27</v>
      </c>
    </row>
    <row spans="1:3" r="12">
      <c s="4" t="s" r="A12">
        <v>127</v>
      </c>
      <c s="5" t="n" r="B12">
        <v>-186038</v>
      </c>
      <c s="5" t="n" r="C12">
        <v>-7115</v>
      </c>
    </row>
    <row spans="1:3" r="13">
      <c s="3" t="s" r="A13">
        <v>128</v>
      </c>
    </row>
    <row spans="1:3" r="14">
      <c s="4" t="s" r="A14">
        <v>129</v>
      </c>
      <c s="5" t="n" r="B14">
        <v>-15061</v>
      </c>
      <c s="7" t="n" r="C14">
        <v>-3041</v>
      </c>
    </row>
    <row spans="1:3" r="15">
      <c s="4" t="s" r="A15">
        <v>130</v>
      </c>
      <c s="5" t="n" r="B15">
        <v>-34000</v>
      </c>
    </row>
    <row spans="1:3" r="16">
      <c s="4" t="s" r="A16">
        <v>131</v>
      </c>
      <c s="5" t="n" r="B16">
        <v>81135</v>
      </c>
    </row>
    <row spans="1:3" r="17">
      <c s="4" t="s" r="A17">
        <v>132</v>
      </c>
      <c s="5" t="n" r="B17">
        <v>-80947</v>
      </c>
    </row>
    <row spans="1:3" r="18">
      <c s="4" t="s" r="A18">
        <v>133</v>
      </c>
      <c s="5" t="n" r="B18">
        <v>193500</v>
      </c>
    </row>
    <row spans="1:3" r="19">
      <c s="4" t="s" r="A19">
        <v>134</v>
      </c>
      <c s="5" t="n" r="B19">
        <v>-3353</v>
      </c>
    </row>
    <row spans="1:3" r="20">
      <c s="4" t="s" r="A20">
        <v>135</v>
      </c>
      <c s="5" t="n" r="B20">
        <v>-1029</v>
      </c>
      <c s="7" t="n" r="C20">
        <v>-4844</v>
      </c>
    </row>
    <row spans="1:3" r="21">
      <c s="4" t="s" r="A21">
        <v>136</v>
      </c>
      <c s="5" t="n" r="B21">
        <v>-1381</v>
      </c>
      <c s="7" t="n" r="C21">
        <v>-2744</v>
      </c>
    </row>
    <row spans="1:3" r="22">
      <c s="4" t="s" r="A22">
        <v>137</v>
      </c>
      <c s="5" t="n" r="B22">
        <v>-2</v>
      </c>
    </row>
    <row spans="1:3" r="23">
      <c s="4" t="s" r="A23">
        <v>138</v>
      </c>
      <c s="5" t="n" r="B23">
        <v>138862</v>
      </c>
      <c s="7" t="n" r="C23">
        <v>-10629</v>
      </c>
    </row>
    <row spans="1:3" r="24">
      <c s="4" t="s" r="A24">
        <v>139</v>
      </c>
      <c s="5" t="n" r="B24">
        <v>-21281</v>
      </c>
      <c s="5" t="n" r="C24">
        <v>-2974</v>
      </c>
    </row>
    <row spans="1:3" r="25">
      <c s="4" t="s" r="A25">
        <v>140</v>
      </c>
      <c s="5" t="n" r="B25">
        <v>31020</v>
      </c>
      <c s="5" t="n" r="C25">
        <v>27252</v>
      </c>
    </row>
    <row spans="1:3" r="26">
      <c s="4" t="s" r="A26">
        <v>141</v>
      </c>
      <c s="5" t="n" r="B26">
        <v>9739</v>
      </c>
      <c s="5" t="n" r="C26">
        <v>24278</v>
      </c>
    </row>
    <row spans="1:3" r="27">
      <c s="3" t="s" r="A27">
        <v>142</v>
      </c>
    </row>
    <row spans="1:3" r="28">
      <c s="4" t="s" r="A28">
        <v>143</v>
      </c>
      <c s="5" t="n" r="B28">
        <v>4892</v>
      </c>
      <c s="5" t="n" r="C28">
        <v>1193</v>
      </c>
    </row>
    <row spans="1:3" r="29">
      <c s="4" t="s" r="A29">
        <v>144</v>
      </c>
      <c s="7" t="n" r="B29">
        <v>5200</v>
      </c>
      <c s="7" t="n" r="C29">
        <v>9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MBINED CONSOLIDATED</vt:lpstr>
      <vt:lpstr>CONDENSED COMBINED CONSOLIDATE3</vt:lpstr>
      <vt:lpstr>CONDENSED COMBINED CONSOLIDATE4</vt:lpstr>
      <vt:lpstr>CONDENSED COMBINED CONSOLIDATE5</vt:lpstr>
      <vt:lpstr>Description of Business and Bas</vt:lpstr>
      <vt:lpstr>Inventories</vt:lpstr>
      <vt:lpstr>Property, Buildings and Equipme</vt:lpstr>
      <vt:lpstr>Acquisitions and Dispositions</vt:lpstr>
      <vt:lpstr>Common Control Acquisition</vt:lpstr>
      <vt:lpstr>Income Taxes</vt:lpstr>
      <vt:lpstr>Long-Term Debt</vt:lpstr>
      <vt:lpstr>Earnings Per Share</vt:lpstr>
      <vt:lpstr>Segments</vt:lpstr>
      <vt:lpstr>Stockholders' Equity</vt:lpstr>
      <vt:lpstr>Commitments and Contingencies</vt:lpstr>
      <vt:lpstr>Related Party Transactions</vt:lpstr>
      <vt:lpstr>Inventories (Tables)</vt:lpstr>
      <vt:lpstr>Property, Buildings and Equip19</vt:lpstr>
      <vt:lpstr>Acquisitions and Dispositions (</vt:lpstr>
      <vt:lpstr>Common Control Acquisition (Tab</vt:lpstr>
      <vt:lpstr>Long-Term Debt (Tables)</vt:lpstr>
      <vt:lpstr>Earnings Per Share (Tables)</vt:lpstr>
      <vt:lpstr>Segments (Tables)</vt:lpstr>
      <vt:lpstr>Stockholders' Equity (Tables)</vt:lpstr>
      <vt:lpstr>Description of Business and B26</vt:lpstr>
      <vt:lpstr>Inventories (Details)</vt:lpstr>
      <vt:lpstr>Property, Buildings and Equip28</vt:lpstr>
      <vt:lpstr>Acquisitions and Dispositions29</vt:lpstr>
      <vt:lpstr>Acquisitions and Dispositions30</vt:lpstr>
      <vt:lpstr>Acquisitions and Dispositions31</vt:lpstr>
      <vt:lpstr>Acquisitions and Dispositions32</vt:lpstr>
      <vt:lpstr>Acquisitions and Dispositions33</vt:lpstr>
      <vt:lpstr>Acquisitions and Dispositions34</vt:lpstr>
      <vt:lpstr>Common Control Acquisition (Det</vt:lpstr>
      <vt:lpstr>Income Taxes (Details)</vt:lpstr>
      <vt:lpstr>Long-Term Debt (Narrative) (Det</vt:lpstr>
      <vt:lpstr>Long-Term Debt (Silver Nip Citr</vt:lpstr>
      <vt:lpstr>Long-Term Debt (Schedule of Out</vt:lpstr>
      <vt:lpstr>Long-Term Debt (Schedule of Lin</vt:lpstr>
      <vt:lpstr>Long-Term Debt (Schedule of Deb</vt:lpstr>
      <vt:lpstr>Long-Term Debt (Schedule of Int</vt:lpstr>
      <vt:lpstr>Earnings Per Share (Details)</vt:lpstr>
      <vt:lpstr>Segments (Details)</vt:lpstr>
      <vt:lpstr>Stockholders' Equity (Narrative</vt:lpstr>
      <vt:lpstr>Stockholders' Equity (Schedule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3:43Z</dcterms:created>
  <dcterms:modified xmlns:dcterms="http://purl.org/dc/terms/" xmlns:xsi="http://www.w3.org/2001/XMLSchema-instance" xsi:type="dcterms:W3CDTF">2015-08-05T17:33:43Z</dcterms:modified>
  <dc:title xmlns:dc="http://purl.org/dc/elements/1.1/">Untitled</dc:title>
  <dc:description xmlns:dc="http://purl.org/dc/elements/1.1/"/>
  <dc:subject xmlns:dc="http://purl.org/dc/elements/1.1/"/>
  <cp:keywords/>
  <cp:category/>
</cp:coreProperties>
</file>